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ature of Operations and Basis " sheetId="7" state="visible" r:id="rId7"/>
    <sheet xmlns:r="http://schemas.openxmlformats.org/officeDocument/2006/relationships" name="Going Concern and Management's "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Property and Equipment" sheetId="11" state="visible" r:id="rId11"/>
    <sheet xmlns:r="http://schemas.openxmlformats.org/officeDocument/2006/relationships" name="Software Costs" sheetId="12" state="visible" r:id="rId12"/>
    <sheet xmlns:r="http://schemas.openxmlformats.org/officeDocument/2006/relationships" name="Convertible Notes Payable" sheetId="13" state="visible" r:id="rId13"/>
    <sheet xmlns:r="http://schemas.openxmlformats.org/officeDocument/2006/relationships" name="Derivative Liabilities and Fair" sheetId="14" state="visible" r:id="rId14"/>
    <sheet xmlns:r="http://schemas.openxmlformats.org/officeDocument/2006/relationships" name="Capital Stock" sheetId="15" state="visible" r:id="rId15"/>
    <sheet xmlns:r="http://schemas.openxmlformats.org/officeDocument/2006/relationships" name="Warrants" sheetId="16" state="visible" r:id="rId16"/>
    <sheet xmlns:r="http://schemas.openxmlformats.org/officeDocument/2006/relationships" name="Stock Options"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Nature of Operations and Basi_2" sheetId="22" state="visible" r:id="rId22"/>
    <sheet xmlns:r="http://schemas.openxmlformats.org/officeDocument/2006/relationships" name="Summary of Significant Accoun_3" sheetId="23" state="visible" r:id="rId23"/>
    <sheet xmlns:r="http://schemas.openxmlformats.org/officeDocument/2006/relationships" name="Property and Equipment (Tables)" sheetId="24" state="visible" r:id="rId24"/>
    <sheet xmlns:r="http://schemas.openxmlformats.org/officeDocument/2006/relationships" name="Software Costs (Tables)" sheetId="25" state="visible" r:id="rId25"/>
    <sheet xmlns:r="http://schemas.openxmlformats.org/officeDocument/2006/relationships" name="Derivative Liabilities and Fa_2" sheetId="26" state="visible" r:id="rId26"/>
    <sheet xmlns:r="http://schemas.openxmlformats.org/officeDocument/2006/relationships" name="Warrants (Tables)" sheetId="27" state="visible" r:id="rId27"/>
    <sheet xmlns:r="http://schemas.openxmlformats.org/officeDocument/2006/relationships" name="Stock Options (Tables)" sheetId="28" state="visible" r:id="rId28"/>
    <sheet xmlns:r="http://schemas.openxmlformats.org/officeDocument/2006/relationships" name="Income Taxes (Tables)" sheetId="29" state="visible" r:id="rId29"/>
    <sheet xmlns:r="http://schemas.openxmlformats.org/officeDocument/2006/relationships" name="Nature of Operations and Basi_3" sheetId="30" state="visible" r:id="rId30"/>
    <sheet xmlns:r="http://schemas.openxmlformats.org/officeDocument/2006/relationships" name="Nature of Operations and Basi_4" sheetId="31" state="visible" r:id="rId31"/>
    <sheet xmlns:r="http://schemas.openxmlformats.org/officeDocument/2006/relationships" name="Nature of Operations and Basi_5" sheetId="32" state="visible" r:id="rId32"/>
    <sheet xmlns:r="http://schemas.openxmlformats.org/officeDocument/2006/relationships" name="Going Concern and Management'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Investments (Details)" sheetId="36" state="visible" r:id="rId36"/>
    <sheet xmlns:r="http://schemas.openxmlformats.org/officeDocument/2006/relationships" name="Property and Equipment (Details" sheetId="37" state="visible" r:id="rId37"/>
    <sheet xmlns:r="http://schemas.openxmlformats.org/officeDocument/2006/relationships" name="Property and Equipment (Detai_2" sheetId="38" state="visible" r:id="rId38"/>
    <sheet xmlns:r="http://schemas.openxmlformats.org/officeDocument/2006/relationships" name="Software Costs (Details)" sheetId="39" state="visible" r:id="rId39"/>
    <sheet xmlns:r="http://schemas.openxmlformats.org/officeDocument/2006/relationships" name="Software Costs (Details Textual" sheetId="40" state="visible" r:id="rId40"/>
    <sheet xmlns:r="http://schemas.openxmlformats.org/officeDocument/2006/relationships" name="Convertible Notes Payable (Deta" sheetId="41" state="visible" r:id="rId41"/>
    <sheet xmlns:r="http://schemas.openxmlformats.org/officeDocument/2006/relationships" name="Derivative Liabilities and Fa_3" sheetId="42" state="visible" r:id="rId42"/>
    <sheet xmlns:r="http://schemas.openxmlformats.org/officeDocument/2006/relationships" name="Derivative Liabilities and Fa_4" sheetId="43" state="visible" r:id="rId43"/>
    <sheet xmlns:r="http://schemas.openxmlformats.org/officeDocument/2006/relationships" name="Derivative Liabilities and Fa_5" sheetId="44" state="visible" r:id="rId44"/>
    <sheet xmlns:r="http://schemas.openxmlformats.org/officeDocument/2006/relationships" name="Capital Stock (Details)" sheetId="45" state="visible" r:id="rId45"/>
    <sheet xmlns:r="http://schemas.openxmlformats.org/officeDocument/2006/relationships" name="Warrants (Details)" sheetId="46" state="visible" r:id="rId46"/>
    <sheet xmlns:r="http://schemas.openxmlformats.org/officeDocument/2006/relationships" name="Warrants (Details 1)" sheetId="47" state="visible" r:id="rId47"/>
    <sheet xmlns:r="http://schemas.openxmlformats.org/officeDocument/2006/relationships" name="Warrants (Details Textual)" sheetId="48" state="visible" r:id="rId48"/>
    <sheet xmlns:r="http://schemas.openxmlformats.org/officeDocument/2006/relationships" name="Stock Options (Details)" sheetId="49" state="visible" r:id="rId49"/>
    <sheet xmlns:r="http://schemas.openxmlformats.org/officeDocument/2006/relationships" name="Stock Options (Details 1)" sheetId="50" state="visible" r:id="rId50"/>
    <sheet xmlns:r="http://schemas.openxmlformats.org/officeDocument/2006/relationships" name="Stock Options (Details 2)" sheetId="51" state="visible" r:id="rId51"/>
    <sheet xmlns:r="http://schemas.openxmlformats.org/officeDocument/2006/relationships" name="Stock Options (Details Textual)" sheetId="52" state="visible" r:id="rId52"/>
    <sheet xmlns:r="http://schemas.openxmlformats.org/officeDocument/2006/relationships" name="Income Taxes (Details)" sheetId="53" state="visible" r:id="rId53"/>
    <sheet xmlns:r="http://schemas.openxmlformats.org/officeDocument/2006/relationships" name="Income Taxes (Details Textual)" sheetId="54" state="visible" r:id="rId54"/>
    <sheet xmlns:r="http://schemas.openxmlformats.org/officeDocument/2006/relationships" name="Related Party Transactions (Det" sheetId="55" state="visible" r:id="rId55"/>
    <sheet xmlns:r="http://schemas.openxmlformats.org/officeDocument/2006/relationships" name="Subsequent Events (Details)" sheetId="56" state="visible" r:id="rId56"/>
  </sheets>
  <definedNames/>
  <calcPr calcId="124519" fullCalcOnLoad="1"/>
</workbook>
</file>

<file path=xl/sharedStrings.xml><?xml version="1.0" encoding="utf-8"?>
<sst xmlns="http://schemas.openxmlformats.org/spreadsheetml/2006/main" uniqueCount="737">
  <si>
    <t>Document and Entity Information - USD ($)</t>
  </si>
  <si>
    <t>12 Months Ended</t>
  </si>
  <si>
    <t>Dec. 31, 2018</t>
  </si>
  <si>
    <t>Apr. 11, 2019</t>
  </si>
  <si>
    <t>Jun. 30, 2018</t>
  </si>
  <si>
    <t>Document and Entity Information [Abstract]</t>
  </si>
  <si>
    <t>Entity Registrant Name</t>
  </si>
  <si>
    <t>MassRoots, Inc.</t>
  </si>
  <si>
    <t>Entity Central Index Key</t>
  </si>
  <si>
    <t>0001589149</t>
  </si>
  <si>
    <t>Trading Symbol</t>
  </si>
  <si>
    <t>MSRT</t>
  </si>
  <si>
    <t>Amendment Flag</t>
  </si>
  <si>
    <t>false</t>
  </si>
  <si>
    <t>Current Fiscal Year End Date</t>
  </si>
  <si>
    <t>--12-31</t>
  </si>
  <si>
    <t>Document Type</t>
  </si>
  <si>
    <t>10-K</t>
  </si>
  <si>
    <t>Document Period End Date</t>
  </si>
  <si>
    <t>Dec. 31,
		2018</t>
  </si>
  <si>
    <t>Document Fiscal Period Focus</t>
  </si>
  <si>
    <t>FY</t>
  </si>
  <si>
    <t>Document Fiscal Year Focus</t>
  </si>
  <si>
    <t>2018</t>
  </si>
  <si>
    <t>Entity Well-known Seasoned Issuer</t>
  </si>
  <si>
    <t>No</t>
  </si>
  <si>
    <t>Entity Voluntary Filers</t>
  </si>
  <si>
    <t>Entity Current Reporting Status</t>
  </si>
  <si>
    <t>Yes</t>
  </si>
  <si>
    <t>Entity Filer Category</t>
  </si>
  <si>
    <t>Non-accelerated Filer</t>
  </si>
  <si>
    <t>Entity Shell Company</t>
  </si>
  <si>
    <t>Entity Small Business</t>
  </si>
  <si>
    <t>true</t>
  </si>
  <si>
    <t>Entity Emerging Growth Company</t>
  </si>
  <si>
    <t>Entity Ex Transition Period</t>
  </si>
  <si>
    <t>Entity Public Float</t>
  </si>
  <si>
    <t>Entity Common Stock, Shares Outstanding</t>
  </si>
  <si>
    <t>Consolidated Balance Sheets - USD ($)</t>
  </si>
  <si>
    <t>Dec. 31, 2017</t>
  </si>
  <si>
    <t>CURRENT ASSETS</t>
  </si>
  <si>
    <t>Cash</t>
  </si>
  <si>
    <t>Prepaid expenses</t>
  </si>
  <si>
    <t>TOTAL CURRENT ASSETS</t>
  </si>
  <si>
    <t>Property and equipment - net</t>
  </si>
  <si>
    <t>OTHER ASSETS</t>
  </si>
  <si>
    <t>Investments</t>
  </si>
  <si>
    <t>Software Cost, net of amortization of $25,701 and $389,059</t>
  </si>
  <si>
    <t>Deposits and other assets</t>
  </si>
  <si>
    <t>Total Other Assets</t>
  </si>
  <si>
    <t>TOTAL ASSETS</t>
  </si>
  <si>
    <t>CURRENT LIABILITIES</t>
  </si>
  <si>
    <t>Accounts payable and accrued expenses</t>
  </si>
  <si>
    <t>Accrued payroll and related</t>
  </si>
  <si>
    <t>Advances</t>
  </si>
  <si>
    <t>Convertible notes payable, net of debt discount of $209,898 and $248,009</t>
  </si>
  <si>
    <t>Derivative liability</t>
  </si>
  <si>
    <t xml:space="preserve"> </t>
  </si>
  <si>
    <t>TOTAL CURRENT LIABILITIES</t>
  </si>
  <si>
    <t>TOTAL LIABILITIES</t>
  </si>
  <si>
    <t>STOCKHOLDERS' DEFICIT</t>
  </si>
  <si>
    <t>Blank check preferred stock, $0.001 par value, 10,000,000 shares authorized; 0 shares issued and outstanding</t>
  </si>
  <si>
    <t>Common stock, $0.001 par value, 500,000,000 shares authorized; 168,706,472 and 112,165,839 shares issued and outstanding</t>
  </si>
  <si>
    <t>Common stock to be issued, 80,000 and 12,572,500 shares, respectively</t>
  </si>
  <si>
    <t>Additional paid in capital</t>
  </si>
  <si>
    <t>Subscriptions receivable</t>
  </si>
  <si>
    <t>Accumulated deficit</t>
  </si>
  <si>
    <t>TOTAL STOCKHOLDERS' DEFICIT</t>
  </si>
  <si>
    <t>TOTAL LIABILITIES AND STOCKHOLDERS' DEFICIT</t>
  </si>
  <si>
    <t>Consolidated Balance Sheets (Parenthetical) - USD ($)</t>
  </si>
  <si>
    <t>Statement of Financial Position [Abstract]</t>
  </si>
  <si>
    <t>Software Cost, amortization</t>
  </si>
  <si>
    <t>Debt discount</t>
  </si>
  <si>
    <t>Blank check preferred stock, par value</t>
  </si>
  <si>
    <t>Blank check preferred stock, shares authorized</t>
  </si>
  <si>
    <t>Blank check preferred stock, shares issued</t>
  </si>
  <si>
    <t>Blank check preferred stock, shares outstanding</t>
  </si>
  <si>
    <t>Common stock, par value</t>
  </si>
  <si>
    <t>Common stock, shares authorized</t>
  </si>
  <si>
    <t>Common stock, shares issued</t>
  </si>
  <si>
    <t>Common stock, shares outstanding</t>
  </si>
  <si>
    <t>Common stock to be issued</t>
  </si>
  <si>
    <t>Consolidated Statements of Operations - USD ($)</t>
  </si>
  <si>
    <t>Statements Of Operations</t>
  </si>
  <si>
    <t>REVENUES</t>
  </si>
  <si>
    <t>OPERTING EXPENSES</t>
  </si>
  <si>
    <t>Cost of revenues</t>
  </si>
  <si>
    <t>Advertising</t>
  </si>
  <si>
    <t>Impairment expense</t>
  </si>
  <si>
    <t>Payroll and related expense</t>
  </si>
  <si>
    <t>Payroll taxes related to stock-based compensation</t>
  </si>
  <si>
    <t>Stock based compensation</t>
  </si>
  <si>
    <t>Amortization of Software costs</t>
  </si>
  <si>
    <t>Other general and administrative expenses</t>
  </si>
  <si>
    <t>Total General and Administrative expenses</t>
  </si>
  <si>
    <t>(LOSS) FROM OPERATIONS</t>
  </si>
  <si>
    <t>OTHER INCOME (EXPENSE)</t>
  </si>
  <si>
    <t>Loss on change in fair value of derivative liabilities</t>
  </si>
  <si>
    <t>Gain on sale of securities</t>
  </si>
  <si>
    <t>Interest expense</t>
  </si>
  <si>
    <t>Total Other Income (Expense)</t>
  </si>
  <si>
    <t>Net Loss before Income Taxes</t>
  </si>
  <si>
    <t>Provision for Income taxes (benefit)</t>
  </si>
  <si>
    <t>NET (LOSS)</t>
  </si>
  <si>
    <t>Net loss per common share-basic and diluted</t>
  </si>
  <si>
    <t>Weighted average common shares outstanding-basic and diluted</t>
  </si>
  <si>
    <t>Consolidated Statement of Stockholders' Deficit - 12 months ended Dec. 31, 2018 - USD ($)</t>
  </si>
  <si>
    <t>Common Stock</t>
  </si>
  <si>
    <t>Common Stock to be Issued</t>
  </si>
  <si>
    <t>Additional Paid-In Capital</t>
  </si>
  <si>
    <t>Subscriptions Receivable</t>
  </si>
  <si>
    <t>Accumulated Deficit</t>
  </si>
  <si>
    <t>Total</t>
  </si>
  <si>
    <t>Balance at Dec. 31, 2017</t>
  </si>
  <si>
    <t>Balance, shares at Dec. 31, 2017</t>
  </si>
  <si>
    <t>Reclassify fair value of derivative liabilities to retained earnings</t>
  </si>
  <si>
    <t>Issuance of common stock previously to be issued</t>
  </si>
  <si>
    <t>Issuance of common stock previously to be issued, shares</t>
  </si>
  <si>
    <t>Common stock shares to be retired in 2018</t>
  </si>
  <si>
    <t>Common stock shares to be retired in 2018, shares</t>
  </si>
  <si>
    <t>Common stock issued upon conversion of debentures</t>
  </si>
  <si>
    <t>Common stock issued upon conversion of debentures, shares</t>
  </si>
  <si>
    <t>Common stock issued in lieu of interest expense</t>
  </si>
  <si>
    <t>Common stock issued in lieu of interest expense, Shares</t>
  </si>
  <si>
    <t>Sale of common stock</t>
  </si>
  <si>
    <t>Sale of common stock, shares</t>
  </si>
  <si>
    <t>Common shares issued upon cashless exercise of options</t>
  </si>
  <si>
    <t>Common shares issued upon cashless exercise of options, shares</t>
  </si>
  <si>
    <t>Common shares issued upon cashless exercise of warrants</t>
  </si>
  <si>
    <t>Common shares issued upon cashless exercise of warrants, shares</t>
  </si>
  <si>
    <t>Common stock issued upon exercise of warrants for cash</t>
  </si>
  <si>
    <t>Common stock issued upon exercise of warrants for cash, shares</t>
  </si>
  <si>
    <t>Common stock issued for services</t>
  </si>
  <si>
    <t>Common stock issued for services, shares</t>
  </si>
  <si>
    <t>Fair Value of warrants repriced due to price protection</t>
  </si>
  <si>
    <t>Fair value of vesting options</t>
  </si>
  <si>
    <t>Issuance of convertible warrants</t>
  </si>
  <si>
    <t>Net Loss</t>
  </si>
  <si>
    <t>Balance at Dec. 31, 2018</t>
  </si>
  <si>
    <t>Balance, shares at Dec. 31, 2018</t>
  </si>
  <si>
    <t>Consolidated Statements of Cash Flows - USD ($)</t>
  </si>
  <si>
    <t>CASH FLOWS FROM OPERATING ACTIVITIES:</t>
  </si>
  <si>
    <t>Net loss</t>
  </si>
  <si>
    <t>Adjustments to reconcile net loss to net cash used in operating activities:</t>
  </si>
  <si>
    <t>Depreciation and amortization</t>
  </si>
  <si>
    <t>Interest and amortization of debt discounts</t>
  </si>
  <si>
    <t>Financing cost</t>
  </si>
  <si>
    <t>Loss on disposal of property and equipment</t>
  </si>
  <si>
    <t>Payroll tax expense related to stock based compensation</t>
  </si>
  <si>
    <t>Changes in operating assets and liabilities</t>
  </si>
  <si>
    <t>Increase in accounts receivables</t>
  </si>
  <si>
    <t>Increase in prepaid expenses</t>
  </si>
  <si>
    <t>Decrease in advances</t>
  </si>
  <si>
    <t>(Decrease)/ Increase in accounts payable</t>
  </si>
  <si>
    <t>Decrease in deferred revenue</t>
  </si>
  <si>
    <t>Increase in accrued expenses</t>
  </si>
  <si>
    <t>Decrease in security deposit</t>
  </si>
  <si>
    <t>Net Cash used in operating activities</t>
  </si>
  <si>
    <t>CASH FLOWS FROM INVESTING ACTIVITIES:</t>
  </si>
  <si>
    <t>Cash acquired from acquisition of DDDigtal LLC</t>
  </si>
  <si>
    <t>Cash acquired from acquisition of Odava, Inc</t>
  </si>
  <si>
    <t>Proceeds from sale of securities</t>
  </si>
  <si>
    <t>Cash paid related to acquisition of Odava, Inc</t>
  </si>
  <si>
    <t>Purchase of equity investment</t>
  </si>
  <si>
    <t>Purchase of convertible promissory note</t>
  </si>
  <si>
    <t>Investment in DDDigital LLC</t>
  </si>
  <si>
    <t>Investment in Weedpass application</t>
  </si>
  <si>
    <t>Purchase of Property and Equipment</t>
  </si>
  <si>
    <t>Net Cash used in investing activities</t>
  </si>
  <si>
    <t>CASH FLOWS FROM FINANCING ACTIVITIES</t>
  </si>
  <si>
    <t>Proceeds from issuance of convertible notes</t>
  </si>
  <si>
    <t>Proceeds from common stock sales</t>
  </si>
  <si>
    <t>Proceeds from exercise of warrants</t>
  </si>
  <si>
    <t>Repayment of advance</t>
  </si>
  <si>
    <t>Proceeds from advances</t>
  </si>
  <si>
    <t>Repayment of convertible notes</t>
  </si>
  <si>
    <t>Net cash provided by financing activities</t>
  </si>
  <si>
    <t>NET DECREASE IN CASH</t>
  </si>
  <si>
    <t>Cash, beginning of period</t>
  </si>
  <si>
    <t>Cash, end of period</t>
  </si>
  <si>
    <t>Supplemental disclosures of cash flow information:</t>
  </si>
  <si>
    <t>Cash paid during period for interest</t>
  </si>
  <si>
    <t>Cash paid during period for taxes</t>
  </si>
  <si>
    <t>Non cash investing and financing activities:</t>
  </si>
  <si>
    <t>Common stock issued in settlement of debt</t>
  </si>
  <si>
    <t>Proceeds received from subscriptions receivable</t>
  </si>
  <si>
    <t>Common stock issued to acquire DDDigtal LLC</t>
  </si>
  <si>
    <t>Net assets acquired from acquisition of DDDigtal LLC</t>
  </si>
  <si>
    <t>Common stock issued to acquire Odava, Inc</t>
  </si>
  <si>
    <t>Net assets acquired from acquisition of Odava, Inc</t>
  </si>
  <si>
    <t>Reclassification of liability warrants from equity in connection with the sale of common stock</t>
  </si>
  <si>
    <t>Reclassification of derivative liability to equity upon warrant exercise(s)</t>
  </si>
  <si>
    <t>Derivative liability reclassed to retained earnings</t>
  </si>
  <si>
    <t>Interest settled with common stock</t>
  </si>
  <si>
    <t>Nature of Operations and Basis of Presentation</t>
  </si>
  <si>
    <t>Organization, Consolidation and Presentation of Financial Statements [Abstract]</t>
  </si>
  <si>
    <t>NATURE OF OPERATIONS AND BASIS OF PRESENTATION</t>
  </si>
  <si>
    <t xml:space="preserve">NOTE
1 – NATURE OF OPERATIONS AND BASIS OF PRESENTATION MassRoots,
Inc. (“MassRoots” or the “Company”) has created a technology platform for the cannabis industry focused
on enabling users to share their cannabis content, follow their favorite dispensaries, and stay connected with the legalization
movement. The Company was incorporated in the State of Delaware on April 26, 2013. The
accompanying consolidated financial statements have been prepared in accordance with accounting principles generally accepted
in the United States of America (“U.S. GAAP”) for financial information and pursuant to the rules and regulations
of the Securities and Exchange Commission (the “SEC”). Our consolidated financial statements include the accounts
of DDDigtal, Inc., Odava, Inc., MassRoots Supply Chain, Inc., and MassRoots Blockchain Technologies, Inc., our wholly-owned subsidiaries.
All intercompany transactions were eliminated during consolidation. Acquisitions DDDigtal
Inc. On
December 15, 2016, the Company entered into an Agreement and Plan of Merger (the “Merger Agreement”) with Whaxy Inc.,
a wholly-owned subsidiary of the Company (“Merger Subsidiary”), DDDigtal Inc., a Colorado corporation (“DDDigtal”),
Zachary Marburger, an individual acting solely in his capacity as stockholder representative of DDDigtal, and all of the stockholders
of DDDigtal. Pursuant to the Merger Agreement, the parties agreed to merge Merger Subsidiary with and into DDDigtal, whereby DDDigtal
survived as a wholly-owned subsidiary of MassRoots (the “Merger”). The primary reason for this combination was the
acquisition of DDDigtal’s menu management software, which has been integrated with MassRoots’ business portal to expand
the services provided to our clients. On
January 25, 2017 (the “Effective Date”), the Merger became effective upon the filing of certificates of merger with
the respective Secretary of State of the States of Delaware and Colorado, in such forms as required by, and executed in accordance
with, the relevant provisions of the Delaware General Corporation Law and the Colorado Business Corporation Act. Pursuant
to the terms of the Merger Agreement, each share of DDDigtal’s common stock was exchanged such number of shares of the Company’s
common stock (or a fraction thereof), based on an exchange ratio equal to approximately 5.273-for-1, such that 1 share of the
Company’s common stock was issued for every 5.273 shares of DDDigtal’s common stock. On
the Effective Date, the Company issued an aggregate of 2,926,830 shares of the Company’s common stock on a pro rata basis
to all stockholders of DDDigtal in exchange for all of the outstanding shares of common stock of DDDigtal’s. In addition,
on the Effective Date, each share of the common stock of Merger Subsidiary was exchanged for one share of common stock of DDDigtal,
and all shares of DDDigtal common stock outstanding immediately prior to the Effective Date were automatically cancelled and retired.
As of the Effective Date, DDDigtal continued as a surviving wholly-owned subsidiary of the Company, and the Merger Subsidiary
ceased to exist. Pursuant
to the terms of the Merger Agreement, in December 2016, the Company paid each of Zachary Marburger and Micah Davidson $40,000
and $20,000, respectively, as repayment for outstanding debts owed by DDDigtal to such individuals. As
a condition to the closing of the Merger, the Company hired Zachary Marburger as its Vice President of Strategy, and engaged Micah
Davidson as a Senior Software Engineer. As a condition of Mr. Marburger’s employment and pursuant to the terms of the Merger
Agreement, the Company paid Mr. Marburger an additional $40,000 following the one-year anniversary of his employment with the
Company. A
summary of consideration is as follows:
Cash (paid
in December 2016) $ 60,000
2,926,830 shares of
the Company’s common stock 2,883,220
Liabilities
assumed 40,140
Total purchase
price $ 2,983,360 The
following summarizes the current estimates of fair value of assets acquired and liabilities assumed:
Cash $ 8,672
Accounts receivable 3,583
Property and equipment 3,333
Goodwill 2,967,772
Assets
acquired $ 2,983,360 During
management’s annual review of these assets for fiscal year 2017, it was determined that the fair-market value of DDDigtal’s
menu management software was $1,253,000 based upon projected cash-flows and valuations of comparable software services. This value
was to be amortized over an expected three-year useful life. The remaining $1,714,772 in goodwill was impaired and written-off
in December 2017. During
management’s annual review of these assets for fiscal year 2018, the remaining value of these assets was written-off due
to minimal revenue generated from this software. Odava,
Inc. On
July 5, 2017, the Company entered into an Agreement and Plan of Merger (the “July 2017 Merger Agreement”) with MassRoots
Compliance Technology, Inc., a wholly-owned subsidiary of the Company (“MCT”), Odava, Inc., a Delaware corporation
(“Odava”), and Scott Kveton, an individual acting solely in his capacity as a stockholder representative of Odava.
Pursuant to the July 2017 Merger Agreement, the parties agreed to merge MCT with and into Odava, whereby Odava survived as a wholly-owned
subsidiary of MassRoots (the “Odava Merger”). The primary reason for this combination was the acquisition of Whaxy’s
point-of-sale software for dispensaries, which MassRoots planned to offer as an additional service to its clients. On
July 13, 2017 (the “Odava Merger Effective Date”), the Odava Merger became effective upon the filing of a certificate
of merger with the Secretary of State of the State of Delaware, in the form as required by and executed in accordance with the
relevant provisions of the Delaware General Corporation Law. Pursuant
to the terms of the July 2017 Merger Agreement, each share of Odava’s common stock was exchanged for such number of shares
of MassRoots’ common stock (or a fraction thereof), based on an exchange ratio equal to approximately 4.069-for-1, such
that one share of MassRoots’ common stock was issued for approximately every 4.069 shares of Odava’s common stock. On
the Odava Merger Effective Date, the Company issued an aggregate of 3,250,000 shares of common stock pro rata to all stockholders
of Odava in exchange for all of their shares of Odava’s common stock. In addition, on the Odava Merger Effective Date, shares
of the common stock of MCT were converted into and exchanged for one share of common stock of Odava, and all shares of Odava common
stock outstanding immediately prior to the Odava Merger Effective Date were automatically cancelled and retired. As of the Odava
Merger Effective Date. Odava continued as a wholly-owned subsidiary of Massroots, and MCT ceased to exist. In addition, the Company
issued an aggregate of 2,600,000 shares of its common stock to the founders of Odava in connection with the Odava Merger. Furthermore,
pursuant to the terms of the Odava Merger Agreement, the Company paid each of Scott Kveton and Steven Osborn $30,000 and $5,000,
respectively, as repayment for outstanding debts owed by Odava to such individuals. As
a condition to the closing of the Odava Merger, the Company hired Scott Kveton as its new Director of Business Development, and
Steven Osborn as its Principal Architect. A
summary of consideration is as follows:
Cash and
costs incurred $ 40,570
3,250,000
shares of the Company’s common stock 1,966,250
Total purchase
price $ 2,006,820 The
following summarizes the current estimates of fair value of assets acquired and liabilities assumed:
Cash $ 2,601
Goodwill 2,004,219
Assets
acquired $ 2,006,820 The
Company accounts for and reports acquired goodwill under Accounting Standards Codification (“ASC”) subtopic 350-10,
Intangibles-Goodwill and Other (“ASC 350-10”). In accordance with ASC 350-10, at least annually, the Company tests
its intangible assets for impairment or more often if events and circumstances warrant. Any write-downs will be included in results
from operations. The
above estimated fair value of the intangible assets is based on a preliminary purchase price allocation prepared by management.
As this software has never been monetized and market conditions have changed significantly since the acquisition, the value of
this asset is significantly impaired and we have written off the $2,006,820 in goodwill associated with Odava. The
Company accounts for acquisitions in accordance with the provisions of ASC 805 Business Combinations (“ASC 805”).
The Company assigns to all identifiable assets acquired a portion of the cost of the acquired company equal to the estimated fair
value of such assets at the date of acquisition. The Company records the excess of the cost of the acquired company over the sum
of the amounts assigned to identifiable assets acquired as goodwill. </t>
  </si>
  <si>
    <t>Going Concern and Management's Liquidity Plans</t>
  </si>
  <si>
    <t>Going Concern and Management's Liquidity Plans [Abstract]</t>
  </si>
  <si>
    <t>GOING CONCERN AND MANAGEMENT'S LIQUIDITY PLANS</t>
  </si>
  <si>
    <t>NOTE
2 – GOING CONCERN AND MANAGEMENT’S LIQUIDITY PLANS As
of December 31, 2018, the Company had cash of $29,568 and working capital deficit (current liabilities in excess of current assets)
of $7,361,875. During the twelve months ended December 31, 2018, the Company used net cash in operating activities of $6,423,900.
These conditions raise substantial doubt about the Company’s ability to continue as a going concern for one year from the
issuance of the financial statements. During
the year ended December 31, 2018, the Company received $637,230, $3,304,000, $528,650 and $3,567,500 from the exercise of common
stock warrants, sale of common stock, advances including from the issuance of Simple Agreements for Future Tokens and proceeds
from issuance of convertible notes, respectively. The Company does not have cash sufficient to fund operations for the next fiscal
year. The
Company’s primary source of operating funds since inception has been cash proceeds from the public and private placements
of the Company’s securities, including debt securities, and proceeds from the exercise of warrants and options. The Company
has experienced net losses and negative cash flows from operations since inception and expects these conditions to continue for
the foreseeable future. The Company will require additional financing to fund future operations. Management’s
plans with regard to these matters encompass the following actions: 1) obtain funding from new and current investors to alleviate
the Company’s working capital deficiency, and 2) implement a plan to generate sales. The Company’s continued existence
is dependent upon its ability to translate its user base into sales. However, the outcome of management’s plans cannot be
ascertained with any degree of certainty. Accordingly,
the accompanying consolidated financial statements have been prepared in conformity with U.S. GAAP, which contemplates continuation
of the Company as a going concern and the realization of assets and satisfaction of liabilities in the normal course of business
for one year from the date the financial statements are issued. The carrying amounts of assets and liabilities presented in the
consolidated financial statements do not necessarily purport to represent realizable or settlement values. The consolidated financial
statements do not include any adjustments that might result from the outcome of this uncertainty.</t>
  </si>
  <si>
    <t>Summary of Significant Accounting Policies</t>
  </si>
  <si>
    <t>Accounting Policies [Abstract]</t>
  </si>
  <si>
    <t>SUMMARY OF SIGNIFICANT ACCOUNTING POLICIES</t>
  </si>
  <si>
    <t>NOTE
3 – SUMMARY OF SIGNIFICANT ACCOUNTING POLICIES Principles
of Consolidation The
accompanying consolidated financial statements include the accounts of MassRoots, Inc. and its wholly-owned operating subsidiaries.
All material intercompany accounts and transactions are eliminated in consolidation.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stock-based compensation,
fair values relating to derivative liabilities and the valuation allowance related to deferred tax assets. Actual results may
differ from these estimates. Fair
Value of Financial Instruments The
Financial Accounting Standards Board (“FASB”) ASC subtopic 825-10, Financial Instruments (“ASC 825-10”)
requires disclosure of the fair value of certain financial instruments. The carrying value of cash and cash equivalents, accounts
receivable, accounts payable and accrued liabilitie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The
Company follows ASC 825-10, which permits entities to choose to measure many financial instruments and certain other items at
fair value. Cash
and Cash Equivalents For
purposes of the Statement of Cash Flows, the Company considers highly liquid investments with an original maturity of three months
or less to be cash equivalents. Property
and Equipment Property
and equipment are stated at cost and depreciated using the straight-line method over their estimated useful lives of three to
five years. Repair and maintenance costs are expensed as occurred. When retired or otherwise disposed, the related carrying value
and accumulated depreciation are removed from the respective accounts and the net difference less any amount realized from disposition,
is reflected in earnings. Accounts
Receivable and Allowance for Doubtful Accounts The
Company monitors outstanding receivables based on factors surrounding the credit risk of specific customers, historical trends,
and other information. The allowance for doubtful accounts is estimated based on an assessment of the Company’s ability
to collect on customer accounts receivable. There is judgment involved with estimating the allowance for doubtful accounts and
if the financial condition of the Company’s customers were to deteriorate, resulting in their inability to make the required
payments, the Company may be required to record additional allowances or charges against revenues. The Company writes-off accounts
receivable against the allowance when it determines a balance is uncollectible and no longer actively pursues its collection. Revenue
Recognition The
Company recognizes revenue when services are realized or realizable and earned less estimated future doubtful accounts. The
Company’s revenues accounted for under ASC Topic 606 generally do not require significant estimates or judgments based on
the nature of the Company’s revenue streams. The sales prices are generally fixed at the point of sale and all consideration
from contracts is included in the transaction price. The Company’s contracts do not include multiple performance obligations
or material variable consideration. In
accordance with ASC 606, the Company recognizes revenue to depict the transfer of promised goods or services to customers in
an amount that reflects the consideration to which MassRoots expects to be entitled in exchange for those goods or
services. MassRoots recognizes revenue in accordance with that core principle by applying the following:
(i) Identify
the contract(s) with a customer;
(ii) Identify
the performance obligation in the contract;
(iii) Determine
the transaction price;
(iv) Allocate
the transaction price to the performance obligations in the contract; and
(v) Recognize
revenue when (or as) MassRoots satisfies a performance obligation. The
Company primarily generates revenue by charging businesses to advertise on the network. The Company has the ability to target
advertisements directly to a clients’ target audience, based on their location, on their mobile devices. In cases where
clients sign advertising contracts for an extended period of time, the Company only realizes revenue for services provided during
that quarter and defers all other revenue to future periods. Acquisitions
and Subsidiaries Subsidiaries
are all entities over which MassRoots has the power to govern the financial and operating policies generally accompanying a shareholding
of more than one half of the voting rights. The existence and effect of potential voting rights that are currently exercisable
or convertible are considered when assessing whether MassRoots controls another entity. Subsidiaries are fully consolidated from
the date on which control is transferred to MassRoots. The
purchase method of accounting is used to account for the acquisition of subsidiaries by MassRoots. The cost of an acquisition
is measured as the fair value of the assets transferred in consideration, equity instruments issued and liabilities incurred or
assumed at the date of exchange, plus costs directly attributable to the acquisition. Identifiable assets acquired and liabilities
and contingent liabilities assumed in a business combination are measured initially at their fair values at the acquisition date,
irrespective of the extent of any minority interest. The excess of the cost of acquisition over the fair value of the MassRoots’
share of the identifiable net assets acquired is recorded as goodwill. If the cost of acquisition is less than the fair value
of the net assets of the subsidiary acquired, the difference is recognized directly in the income statement. Advertising The
Company follows the policy of charging the costs of advertising to expense as incurred. For the twelve months ended December 31,
2018 and 2017, the Company charged to operations $501,451 and $960,239, respectively, as advertising expense. Stock
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Income
Taxes The
Company follows ASC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Convertible
Instruments U.S.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SC 480. When
the Company has determined that the embedded conversion options should not be bifurcated from their host instrument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Derivative
Financial Instruments The
Company classifies as equity any contracts that (i) require physical settlement or net-share settlement or (ii) provide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standing derivatives at each reporting date to determine whether a change in classification between assets and liabilities
is required. The
Company’s free-standing derivatives consisted of warrants to purchase common stock that were issued in connection with the
issuance of debt and sale of common stock, and of embedded conversion options with convertible debentures. The Company evaluated
these derivatives to assess their proper classification in the balance sheet as of December 31, 2017 using the applicable classification
criteria enumerated under ASC 815 Derivatives and Hedging. The Company determined that certain embedded conversion and/or exercise
features do not contain fixed settlement provisions. The convertible debentures contain a conversion feature such that the Company
could not ensure it would have adequate authorized shares to meet all possible conversion demands. As
such, the Company was required to record the derivatives which do not have fixed settlement provisions as liabilities and mark
to market all such derivatives to fair value at the end of each reporting period. Long-Lived
Assets The
Company reviews its property and equipment and any identifiable intangibles for impairment whenever events or changes in circumstances
indicate that the carrying amount of an asset may not be recoverable. The test for impairment is required to be performed by management
at least annually. Recoverability of assets to be held and used is measured by a comparison of the carrying amount of an asset
to the future undiscounted operating cash flow expected to be generated by the asset. If such assets are considered to be impaired,
the impairment to be recognized is measured by the amount by which the carrying amount of the asset exceeds the fair value of
the asset. Long-lived assets to be disposed of are reported at the lower of carrying amount or fair value less costs to sell.
Intangible assets are stated at cost and reviewed annually to examine any impairments, usually assuming an estimated useful lives
of three to five years. When retired or otherwise disposed, the related carrying value and accumulated depreciation are removed
from the respective accounts and the net difference less any amount realized from disposition, is reflected in earnings. Indefinite
Lived Intangibles and Goodwill Assets The
Company accounts for business combinations under the acquisition method of accounting in accordance with ASC 805, “Business
Combinations,” where the total purchase price is allocated to the tangible and identified intangible assets acquired and
liabilities assumed based on their estimated fair valu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tests for indefinite lived intangibles and goodwill impairment in the fourth quarter of each year and whenever events
or circumstances indicate that the carrying amount of the asset exceeds its fair value and may not be recoverable. Segment
Reporting Operating
segments are defined as components of an enterprise for which separate financial information is available and evaluated regularly
by the Chief Executive Officer, or decision-making group, in deciding the method to allocate resources and assess performance.
The Company currently has one reportable segment for financial reporting purposes, which represents the Company’s core business. Net
Earnings (Loss) Per Common Share The
Company computes earnings (loss) per share under ASC subtopic 260-10, Earnings Per Share.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treasury stock” and/or “if converted” methods as applicable. The
computation of basic and diluted income (loss) per share, for the year ended December 31, 2018 and 2017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loss per share are as follows:
December 31, December 31,
Common
stock issuable upon conversion of convertible debentures 13,146,218 6,147,059
Options to purchase
common stock 27,371,765 14,377,570
Warrants
to purchase common stock 74,910,002 35,187,847
Totals 115,427,985 55,712,476 Reclassification
Certain
reclassifications have been made to the prior years’ data to conform to the current year presentation. These reclassifications
had no effect on reported income (losses). Recent
Accounting Pronouncements FASB
Accounting Standards Updates (“ASU”) 2017-04 (Topic 350), “Intangibles – Goodwill and Others” FASB
ASU 2017-01 (Topic 805), “Business Combinations: Clarifying the Definition of a Business” FASB
ASU 2016-15, “Classification of Certain Cash Receipts and Cash Payments (a consensus of the Emerging Issues Task Force)” “Statement of Cash Flows” FASB
ASU No. 2014-09 (Topic 606), “Revenue from Contracts with Customers” “Revenue from Contracts with Customers (Topic 606): Deferral of the Effective Date” “Principal
versus Agent Considerations (Reporting Gross versus Net)”, “Technical Corrections and Improvements to Topic
606, Revenue from Contracts with Customers” “Narrow-Scope Improvements and Practical
Expedients” The
Company has applied the guidance using the modified retrospective transition method. The Company does not believe the adoption
of ASU 2014-09 had a material impact on the Company’s financial position or results of operations but such adoption resulted
in additional disclosures regarding the Company’s revenue recognition policies. The Company also does not believe the adoption
of ASU 2014-09 required material or significant changes to its internal controls over financial reporting. In connection with
the application of that guidance and the adoption of ASU 2014-09, the Company has expanded its revenue recognition inquiries and
updated its questionnaires to identify matters that would signal variable consideration implications under the new guidance. FASB
ASU No. 2014-15, “Disclosure of Uncertainties about an Entities Ability to Continue as a Going Concern, which is included
in ASC 205, Presentation of Financial Statements ” – The
amendments are effective for annual periods ending after December 15, 2016, and interim periods within annual periods
beginning after December 15, 2016. The Company has adopted this standard and included the necessary disclosures in the
footnotes to its financial statements. The adoption of this standard has not had a material impact on the Company’s financial
position and results of operations. FASB
ASU 2016-02, Leases (Topic 842) FASB
ASU No. 2016-09, “Improvements to Employee Share-Based Payment Accounting” FASB
issued ASU No. 2016-18, Statement of Cash Flows (Topic 230): Restricted Cash (a consensus of the FASB Emerging Issues Task Force) FASB
issued ASU 2017-11, Earnings Per Share, Distinguishing Liabilities from Equity, and Derivatives and Hedging (“ASU 2017-11”)
FASB
ASU No. 2018-07 (Topic 718), “Compensation – Stock Compensation: Improvements to Nonemployee Share-Based Payment Accounting”
– There
are other various updates recently issued, most of which represented technical corrections to the accounting literature or application
to specific industries and are not expected to have a material impact on the Company’s financial position, results of operations
or cash flows.</t>
  </si>
  <si>
    <t>Investments, Debt and Equity Securities [Abstract]</t>
  </si>
  <si>
    <t>INVESTMENTS</t>
  </si>
  <si>
    <t>NOTE
4 – INVESTMENTS In
2016, the Company paid a $60,000 acquisition deposit to acquire DDDigital, LLC. As
of December 31, 2018 and 2017, the carrying value of our investments in privately held companies totaled $247,912 and $403,249,
respectively. These investments are accounted for as cost method investments, as we own less than 20% of the voting securities
and do not have the ability to exercise significant influence over operating and financial policies of the entities. To
facilitate the integration with dispensary point of sale systems, in 2015, the Company invested $175,000 in exchange for preferred
shares of Flowhub LLC (“Flowhub”), a seed-to-sale system, equal to 8.95% of the then outstanding equity of Flowhub.
The preferred shares are considered non-marketable securities. On May 12, 2017, the Company sold its preferred shares in Flowhub
for net proceeds of $250,000. The gain on sale of securities of $75,000 was recorded in current period operations. During
the twelve months ended December 31, 2017, the Company acquired 23,810 shares of Class A common stock of Hightimes Holding Corp.
for $100,002, or $4.20 per share. As a result of a forward share split of 1.9308657-for-one on January 15, 2018, MassRoots currently
owns 45,974 shares of Class A common stock. The acquired Class A common stock are considered non-marketable securities. On
July 13, 2017, the Company purchased an unsecured convertible promissory note in the principal amount of $300,000 from CannaRegs,
Ltd, a Colorado limited liability company (“CannaRegs”). The note bears interest at a rate of 5% per annum and matures
on at December 19, 2019. In the event CannaRegs consummates an equity financing in excess of $2,000,000 prior to the maturity
date of the note, the outstanding principal and any accrued and unpaid interest automatically converts into equity securities
of the same class or series issued by CannaRegs at the lesser of: a) 90% of the price paid per equity security or b) a price reflecting
a valuation cap of $4,500,000. On
July 17, 2017, MassRoots converted the note into 430,622 shares of CannaRegs’ common stock. In 2018, CannaRegs re-incorporated
as a Delaware C corporation under the name Regs Technology, Inc. (“Regs Technology”), keeping the same capitalization
structure and business operations. Based on an equity raise priced at $0.3434 per share completed by Regs Technology in February
2019, MassRoots values its holdings at $147,876 as of December 31, 2018. The Company recorded an impairment expense of $155,336
on its holdings during fiscal year 2018. MassRoots owns less than 1% of Regs Technology’s issued and outstanding shares
as of December 31, 2018.</t>
  </si>
  <si>
    <t>Property and Equipment</t>
  </si>
  <si>
    <t>Property, Plant and Equipment [Abstract]</t>
  </si>
  <si>
    <t>PROPERTY AND EQUIPMENT</t>
  </si>
  <si>
    <t>NOTE
5 – PROPERTY AND EQUIPMENT Property
and equipment as of December 31, 2018 and December 31, 2017 is summarized as follows:
December 31, December 31,
Computers $ 6,366 $ 55,244
Office
equipment 17,621 43,590
Subtotal 23,987 98,834
Less
accumulated depreciation (17,254 ) (43,688 )
Property
and equipment, net $ 6,733 $ 55,146 Depreciation
expense for the years ended December 31, 2018 and 2017 was $4,797 and $27,914, respectively. The Company incurred a loss on the
write-off of property and equipment of $47,612 and $55,849 for fiscal years December 31, 2018 and 2017, respectively.</t>
  </si>
  <si>
    <t>Software Costs</t>
  </si>
  <si>
    <t>Software Costs [Abstract]</t>
  </si>
  <si>
    <t>SOFTWARE COSTS</t>
  </si>
  <si>
    <t xml:space="preserve">NOTE
6 – SOFTWARE COSTS On
December 15, 2016, the Company entered into the Merger Agreement with Whaxy, a wholly-owned subsidiary of the Company,
DDDigtal, a Colorado corporation, Zachary Marburger, an individual acting solely in his capacity as stockholder representative,
and all of the stockholders of DDDigtal. Pursuant to the Merger Agreement, the parties agreed to merge Merger Subsidiary with
and into DDDigtal, whereby DDDigtal survived as a wholly-owned subsidiary of MassRoots. On
January 25, 2017 the Merger was completed and became effective upon the filing of certificates of merger with the respective Secretary
of State of the States of Delaware and Colorado, in such forms as required by, and executed in accordance with, the relevant provisions
of the Delaware General Corporation Law and the Colorado Business Corporation Act. Pursuant
to the terms of the Merger Agreement, each share of DDDigtal’s common stock was to be exchanged for a number of shares of
the Company’s common stock (or a fraction thereof), based on an exchange ratio, as ultimately calculated, equal to approximately
5.273-for-1, such that 1 share of the Company’s common stock was issued for every 5.273 shares of DDDigtal’s common
stock. On
the Effective Date, the Company issued an aggregate of 2,926,830 shares of the Company’s common stock pro rata to
all stockholders of DDDigtal in exchange for all of the outstanding shares of DDDigtal’s common stock. At the same time,
each share of the common stock of Merger Subsidiary was converted into and exchanged for one share of common stock of DDDigtal
held by the Company, and all shares of DDDigtal common stock outstanding immediately prior to the Effective Date were automatically
cancelled and retired. At the Effective Date, DDDigtal continued as a surviving wholly-owned subsidiary of the Company and Merger
Subsidiary ceased to exist. In
addition, pursuant to the terms of the Merger Agreement, the Company paid cash consideration, in December 2016, of $40,000 to
Zachary Marburger and $20,000 to Micah Davidson, as repayment of outstanding debts owed by DDDigtal to such individuals. As
a condition to the closing of the Merger, the Company hired Zachary Marburger as its Vice President of Strategy and engaged Micah
Davidson as a Senior Software Engineer. As a condition of Mr. Marburger’s employment and pursuant to the Merger Agreement,
the Company paid Mr. Marburger an additional $40,000 following the one-year anniversary of his constant employment with the Company.
Cash (paid
in December 2016) $ 60,000
2,926,830 shares of
the Company’s common stock 2,883,220
Liabilities
assumed 40,140
Total purchase
price $ 2,983,360
Cash $ 8,672
Accounts receivable 3,583
Property and equipment 3,333
Software 1,253,000 (1)
Goodwill 1,714,772
Assets
acquired $ 2,983,360
(1) The
estimated useful life for software development is assumed at three years. The acquisition
was completed in January 2017, however the allocation of proceeds to identifiable assets
was recognized during fourth quarter of 2017. During management’s annual review
of these assets for fiscal year 2018, the remaining value of these assets was written-off
due to minimal revenue generated from this software. MassRoots recorded an impairment
expense of $415,378 during fiscal year 2018 for these assets, as compared to $1,714,772
during fiscal year 2017, a reduction of $1,299,394. In
January 2018, MassRoots entered into a Master Services Agreement with MEV, LLC (“MEV”) pursuant to which MEV will
assist with the development and servicing of the Company’s technology platform, including its mobile applications, business
portal and WeedPass. MassRoots has capitalized the billable costs of engineers that were devoted to building the system and developing
additional features that enhanced its ability to generate revenue. MassRoots did not capitalize any costs associated with maintenance,
user-testing, analysis and planning of the system. The Company is amortizing these capitalized costs using a straight-line methodology
over five years, beginning July 5, 2018. During
fiscal year 2018, MassRoots paid MEV $521,839 with respect to the development and maintenance of its platform, of which MassRoots
has capitalized $260,565 in development costs. </t>
  </si>
  <si>
    <t>Convertible Notes Payable</t>
  </si>
  <si>
    <t>Debt Disclosure [Abstract]</t>
  </si>
  <si>
    <t>CONVERTIBLE NOTES PAYABLE</t>
  </si>
  <si>
    <t>NOTE
7 – CONVERTIBLE NOTES PAYABLE On
March 24, 2014, the Company issued convertible debentures to certain accredited investors in the aggregate principal amount of
$269,100. The debentures originally matured on March 24, 2016 and accrued no interest. The debentures are convertible into
shares of the Company’s common stock at $0.10 per share. In March 2016, the debentures were amended to extend the maturity
date to March 24, 2018. In 2016, the Company issued an aggregate of 1,010,000 shares of its common stock in settlement of $101,000
of outstanding debentures and during the twelve months ended December 31, 2017, the Company issued an aggregate of 1,081,000 shares
of its common stock in settlement of $108,100 of outstanding debentures. In
February 2016, the Company issued to a service provider a twelve month convertible debenture at 15% interest with a principal
amount of $35,000 along with three-year warrants to purchase up to 35,000 shares of common stock at $1.00 per share. The convertible
debenture is payable at maturity, and convertible at the investor’s determination at a price equal to 90% of the price of
a subsequent public underwritten offering if one occurs over $5 million, or, if no such subsequent offering occurs, at $0.75 per
share. During the year ended December 31, 2016, the Company issued an aggregate of 343,767 shares in full settlement
of the debenture obligation. On
March 14, 2016, the Company sold to investors six month secured convertible original issue discount notes with a principal
amount in the aggregate of $1,514,669, together with five-year warrants to purchase an amount of shares of the Company’s
common stock equal to the number of shares of common stock issuable upon the conversion of the notes in full and having an exercise
price of $1.00 per share with reset provisions. If the Company exercises its right to prepay the note, the Company must make payment
to the investor of an amount in cash equal to the sum of the then outstanding principal amount of the note that it desires to
prepay, multiplied by (a) 1.2, during the first 90 days after the execution of the note, or (b) 1.35, at any point thereafter.
The notes are convertible into shares of the Company’s common stock at a price per share equal to the lower of (i) $1.00,
and (ii) a 25% discount to the price at which the Company next conducts an offering after the issuance date of the note; provided,
however, for any part of the principal amount of the note that is not paid at its maturity date, or September 14, 2016, the
conversion price for such amount is equal to 65% of the average of the three trading days with the lowest daily weighted average
prices of the Company’s common stock occurring during the fifteen days prior to the notes’ maturity date. The notes
require that any net proceeds received in subsequent offerings made by the Company first be used to repay the notes’ outstanding
principal amount. Because the notes were not repaid by the maturity date, the investors became entitled to receive, in aggregate,
but calculated pro rata to the principal amounts remaining outstanding at the time of maturity, up to 500,000 shares of the Company’s
common stock. Gross proceeds received by the Company for the notes and warrants in this offering were $1,420,000, while net proceeds
were $1,271,600 (excluding any legal fees). On September 14, 2016, upon maturity of the notes, the Company was unable to
make the required payment of the then outstanding aggregate principal amount of $966,384 and was in default under the notes. Penalties
in aggregate of $584,735 were added to the carrying amount of the notes and were charged to current period interest. During
the year ended December 31, 2016, the Company paid an aggregate of $1,479,498 cash and issued 1,754,462 shares of its
common stock upon conversion of $619,906 of the debenture obligation and accrued interest. In addition, the Company issued an
aggregate of 304,523 shares of its common stock as penalty shares valued at $163,621 and was charged to current period interest.
As of December 31, 2016, the debentures were paid in full. On
August 17, 2017, the Company issued secured convertible notes to certain accredited investors in the aggregate principal amount
of $1,045,000. The notes matured on February 18, 2018 and accrued no interest. Net proceeds received by the Company were $942,500
after deduction of legal and other fees. If the Company exercises its right to prepay the notes, the Company shall make payment
to the investors in an amount equal to the sum of the then outstanding principal amount of the notes that the Company desires
to prepay, multiplied by (a) 1.1, during the first 90 days after the execution of the note, or (b) 1.25, at any point thereafter.
The notes are convertible into shares of the Company’s common stock at a price per share equal to the lower of (i) $0.75
and (ii) a 25% discount to the price at which the Company next conducts an offering after the issuance date of the notes; provided,
however, if any part of the principal amount of the notes remains unpaid at its maturity date, the conversion price will be equal
to 65% of the average of the three trading days with the lowest daily weighted average prices of the Company’s common stock
occurring during the fifteen days prior to the notes’ maturity date. In
connection with the issuance of the notes, the Company and the investors also entered into a security agreement pursuant to which
the notes were secured by all of the assets of the Company currently held or thereafter acquired. In
connection with the issuance of the notes, the Company issued five-year warrants to purchase an aggregate of 2,090,000 shares
of Company’s common stock with an initial exercise price of $0.50. The warrants contain certain anti-dilutive (reset) provisions. From
January 1 to January 16, 2018, the Company made payment to the holders of the notes in an aggregate of (i) $510,937.50 in cash
and (ii) pursuant to the right of conversion of the notes, an aggregate of 3,742,648 shares of the Company’s common stock.
The Company believes that it has completed all of its obligations under the notes and they are retired. On
July 5, 2018, the Company issued secured convertible notes to certain accredited investors in the aggregate principal amount of
$1,650,000. The notes have a maturity date of January 5, 2019 and accrued no interest. Net proceeds received by the Company were
$1,492,500 after deduction of legal and other fees. If the Company exercises its right to prepay the notes, the Company shall
make payment to the investors in an amount equal to the sum of the then outstanding principal amount of the notes that the Company
desires to prepay, multiplied by (a) 1.1, during the first 90 days after the execution of the note, or (b) 1.25, at any point
thereafter. The notes are convertible into shares of the Company’s common stock at a price per share equal to the lower
of (i) $0.25 and (ii) a 15% discount to the price at which the Company next conducts an offering after the issuance date of the
notes; provided, however, if any part of the principal amount of the notes remains unpaid after the maturity date, the conversion
price will be equal to 65% of the average of the three trading days with the lowest daily weighted average prices of the Company’s
common stock occurring during the fifteen days prior to the notes’ maturity date. In
connection with the issuance of the notes, the Company and the investors also entered into a security agreement pursuant to which
the notes are secured by all of the assets of the Company currently held as of July 5, 2018 or thereafter acquired. The Company
also issued five-year warrants to purchase an aggregate of 6,600,000 shares of Company’s common stock with an initial exercise
price of $0.25. The warrants contain certain anti-dilutive (reset) provisions. In
December 2018, the Company made payments of $1,762,500 to holders of July 2018 notes On
December 17, 2018, the Company issued a secured convertible promissory note. The note in the principal amount of $2,225,000 (including
an original issuance discount of $200,000) matures December 17, 2019 and bears interest at a rate of 8% per annum (which shall
be increased to 22% upon the occurrence of an event of default). The Company shall have the right to prepay the note for an amount
equal to 125% multiplied by the portion of the Outstanding Balance (as defined in the note) being prepaid. In addition, the note
is secured by the Security Agreement (as defined below). The investor shall have the right to convert the Outstanding Balance
of the note at any time into shares of common stock of the Company at a conversion price of $0.35 per share, subject to adjustment.
Commencing on June 17, 2019, the investor shall have the right to redeem all or any portion of the note; provided, however, the
investor may not request redemption in an amount that exceeds $350,000 during any single calendar month; provided, further however,
upon the occurrence of an event of default, the redemption amount in any calendar month may exceed $350,000. Payments on redemption
amounts may be made in cash, by converting the redemption amount into shares of the Company’s common stock at a conversion
price of the lesser of (a) $0.35 per share, subject to adjustment and (b) the Market Price (as defined in the note), or a combination
thereof. Upon the occurrence of an event of default, the investor may accelerate the note pursuant to which the Outstanding Balance
will become immediately due and payable in cash at the Mandatory Default Amount (as defined in the note). The Company is prohibited
from effecting a conversion of the note to the extent that, as a result of such conversion, the investor, together with its affiliates,
would beneficially own more than 4.99% of the number of shares of the Company’s common stock outstanding immediately after
giving effect to the issuance of shares of common stock upon conversion of the note, which beneficial ownership limitation may
be increased by the investor up to, but not exceeding, 9.99%. Pursuant
to the terms of the Agreement, the Company also entered into a security agreement (the “Security Agreement”) on the
closing date pursuant to which the Company granted the investor a security interest in the Collateral (as defined in the Security
Agreement). As of December 31, 2018, the aggregate carrying value of the note was $2,105,102. During
the twelve months ended December 31, 2018 and 2017, the Company amortized $1,020,673 and $652,921 of debt discounts to current
period interest, respectively.</t>
  </si>
  <si>
    <t>Derivative Liabilities and Fair Value Measurements</t>
  </si>
  <si>
    <t>Notes to Financial Statements</t>
  </si>
  <si>
    <t>DERIVATIVE LIABILITIES AND FAIR VALUE MEASUREMENTS</t>
  </si>
  <si>
    <t>NOTE
8 – DERIVATIVE LIABILITIES AND FAIR VALUE MEASUREMENTS The
Company identified conversion features embedded within convertible debt and certain warrants outstanding during the twelve months
ended December 31, 2017. The Company determined that the features associated with the embedded conversion option and exercise
prices, in the form of ratchet provisions, should be accounted for at fair value, as a derivative liability, as the Company cannot
determine if a sufficient number of shares would be available to settle all potential future conversion transactions. On
January 4, 2017, warrant holders exercised outstanding warrants to purchase an aggregate of 682,668 shares of the Company’s
common stock, and as such the Company transferred to estimated fair value of the embedded derivatives $610,967 from liability
to equity. The Company estimated the fair value at the time of exercise using the Binomial Option Pricing Model based on the following
assumptions: (1) dividend yield of 0%, (2) expected volatility of 110.13%, (3) weighted average risk-free interest rate of 1.94%,
(4) expected life of 4.20 years, and (5) estimated fair value of the Company’s common stock of $1.07 per share. On
July 21, 2017, upon issuance of the warrants in connection with the sale of common stock, the Company determined that the features
associated with the reset provisions embedded in the issued warrants, in the form of a ratchet provision, should be accounted
for at fair value, as a derivative liability, as the Company could not determine if a sufficient number of shares would be available
to settle all potential future conversion transactions. The Company estimated the fair value of the embedded derivatives of $1,003,870
using the Binomial Option Pricing Model based on the following assumptions: (1) dividend yield of 0%, (2) expected volatility
of 103.46%, (3) weighted average risk-free interest rate of 1.81% (4) expected life of 5.00 years, and (5) estimated fair value
of the Company’s common stock of $0.5687 per share. The estimated fair value of the embedded derivative of $1,003,870 was
reclassified from equity at the date of issuance. On
August 17, 2017, upon issuance of the secured convertible notes and warrants, the Company determined that the features associated
with the embedded conversion option and reset provisions embedded in the issued notes and warrants, in the form of a ratchet provision,
should be accounted for at fair value, as a derivative liability, as the Company could not determine if a sufficient number of
shares would be available to settle all potential future conversion transactions. The
Company estimated the fair value of the embedded derivatives of $798,429 using the Binomial Option Pricing Model based on the
following assumptions: (1) dividend yield of 0%, (2) expected volatility of 102.73%, (3) weighted average risk-free interest rate
of 1.11% to 1.78% (4) expected life of 0.49 to 5.00 years, and (5) estimated fair value of the Company’s common stock of
$0.457 per share. The estimated fair value of the embedded derivative of $798,429 together with the issuance costs of $102,500
(aggregate of $900,929) was charged to debt discount and amortized over the term of the debenture with the excess charged to current
period interest. On
December 31, 2017, the Company estimated the fair value of the embedded derivatives of $9,493,307 using the Binomial Option Pricing
Model based on the following assumptions: (1) dividend yield of 0%, (2) expected volatility of 108.44%, (3) weighted average risk-free
interest rate of 1.28% to 2.20%, (4) expected life of 0.13 to 4.65 years, and (5) estimated fair value of the Company’s
common stock of $0.601 per share. The
Company adopted the provisions of ASC 825-10, Financial Instruments (“ASC 825-10”).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 Level
1 – Quoted prices in active markets for identical assets or liabilities.
●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 Level
3 – Unobservable inputs to the valuation methodology that are significant to the
measurement of fair value of assets or liabilities. All
items required to be recorded or measured on a recurring basis are based upon Level 3 input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The
Company recognizes its derivative liabilities as Level 3 and values its derivatives using the methods discussed below.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are that of volatility and market price of the underlying common stock of the Company. As
of December 31, 2018 and December 31, 2017, the Company did not have any derivative instruments that were designated as hedges. Items
recorded or measured at fair value on a recurring basis in the accompanying financial statements consisted of the following items
as of December 31, 2018 and December 31, 2017:
December 31, Quoted
Prices Significant Significant
Derivative
liability $ - $ - $ - $ -
December 31, Quoted
Prices Significant Significant
Derivative
liability $ 9,493,307 $ - $ - $ 9,493,307 The
following table provides a summary of changes in fair value of the Company’s Level 3 financial liabilities for the two years
ended December 31, 2018:
Balance, January 1, 2017 $ 1,301,138
Transfers in due to
issuance of liability warrants in connection with sale of common stock 1,003,870
Transfers in due
to issuance of convertible notes and warrants with embedded conversion and
Reset options 798,431
Transfers out due to
warrant exercise (610,967 )
Mark
to market to December 31, 2017 7,000,835
Balance, December
31, 2017 $ 9,493,307
Loss on change in warrant
liabilities for the twelve months ended December 31, 2017 $ (7,000,835 )
Balance,
January 1, 2018 $ 9,493,307
Cumulative
effect adjustment to reclassify fair value of derivative liabilities to retained earnings (9,493,307 )
Balance,
December 31, 2018 $ -
Loss
on change in warrant and derivative liabilities for the year ended December 31, 2018 $ - Fluctuations
in the Company’s stock price are a primary driver for the changes in the derivative valuations during each reporting period.
As the stock price increases for each of the related derivative instruments, the value to the holder of the instrument generally
increases, therefore increasing the liability on the Company’s balance sheet. Additionally, stock price volatility is one
of the significant unobservable inputs used in the fair value measurement of each of the Company’s derivative instruments.
The simulated fair value of these liabilities is sensitive to changes in the Company’s expected volatility. Increases in
expected volatility would generally result in higher fair value measurement. A 10% change in pricing inputs and changes in volatilities
and correlation factors would not result in a material change in our Level 3 fair value.</t>
  </si>
  <si>
    <t>Capital Stock</t>
  </si>
  <si>
    <t>Equity [Abstract]</t>
  </si>
  <si>
    <t>CAPITAL STOCK</t>
  </si>
  <si>
    <t xml:space="preserve">NOTE
9 – CAPITAL STOCK Preferred
Stock The
Company is authorized to issue 10,000,000 shares of blank check preferred stock, par value $0.001 per share. As of December 31,
2018, there were no shares of preferred stock issued and outstanding. Common
Stock The
Company is authorized to issue 500,000,000 shares of common stock, par value $0.001 per share. As of December 31, 2018, there
were 168,706,472 shares of common stock issued and outstanding. The
following common stock transactions were recorded during the years ended December 31, 2018 and 2017: During
the year ended December 31, 2017, the Company issued an aggregate of 22,740,898 shares of its common stock for services valued
at $15,474,330. During
the year ended December 31, 2017, the Company sold an aggregate of 2,434,000 shares of its common stock and warrants to purchase
shares of common stock for net proceeds of $2,676,444. During
the year ended December 31, 2017, the Company issued an aggregate of 436,011 shares for its common stock upon the cashless exercise
of common stock options. During
the year ended December 31, 2017, the Company issued an aggregate of 355,689 shares of its common stock for the cashless exercise
of common stock warrants. During
the year ended December 31, 2017, the Company issued an aggregate of 1,081,000 shares of its common stock in settlement of $108,100
of convertible debt. During
the year ended December 31, 2017, the Company issued an aggregate of 7,033,041 shares of its common stock upon the exercise of
common stock warrants for net proceeds of $4,759,762. During
the year ended December 31, 2017, the Company issued an aggregate of 2,926,830 shares of its common stock to acquire DDDigtal
(Note 1). During
the year ended December 31, 2017, the Company issued an aggregate of 3,250,000 shares of its common stock to acquire Odava (Note
1). During
the year ended December 31, 2017, three former board members agreed to surrender an aggregate of 1,750,000 shares of the Company’s
common stock in exchange for five-year warrants to purchase up to 4,850,000 shares of the Company’s common stock at an exercise
price of $0.20 per share. As a result of the exchange in equity, the Company recorded stock-based compensation of $811,988. During
the year ended December 31, 2018, the Company issued an aggregate of 14,362,500 shares of its common stock recorded as to be issued
on December 31, 2017. During
the year ended December 31, 2018, the Company retired an aggregate of 1,790,000 shares of its common stock recorded as to be retired
on December 31, 2017 in exchange for warrants issued in December 2017. During
the year ended December 31, 2018, the Company issued an aggregate of 13,594,000 shares of its common stock, having an aggregate
fair value of $3,508,187, for services rendered. During
the year ended December 31, 2018, the Company issued an aggregate of 95,134 shares for its common stock upon the cashless exercise
of outstanding options. During
the year ended December 31, 2018, the Company issued an aggregate of 7,906,470 shares of its common stock upon the cashless exercise
of outstanding warrants. During
the year ended December 31, 2018, the Company issued an aggregate of 3,742,648 shares of its common stock for the settlement of
convertible debt with a principal amount of $636,250. During
the year ended December 31, 2018, the Company issued an aggregate of 4,605,000 shares of its common stock upon the exercise of
outstanding warrants for net proceeds of $637,230. During
the year ended December 31, 2018, the Company issued an aggregate of 13,700,000 shares of common stock for cash proceeds of $2,740,000. During
the year ended December 31, 2018, the Company received $564,000 recorded as subscription receivable as of December 31, 2017. During
the year ended December 31, 2018, the Company issued an aggregate of 324,881 shares in lieu of interest expense $52,483. During
the year ended December 31, 2018, the Company received cash proceeds of $6,000 upon the exercise of warrants . </t>
  </si>
  <si>
    <t>Warrants</t>
  </si>
  <si>
    <t>Warrants [Abstract]</t>
  </si>
  <si>
    <t>WARRANTS</t>
  </si>
  <si>
    <t>NOTE
10 – WARRANTS In July 2017,
upon the sale of the Company’s common stock, the Company issued warrants to purchase up to 2,394,000 shares of the Company’s
common stock at an exercise price of $0.65 per share, exercisable through July 24, 2022. These warrants contain certain anti-dilutive
(reset) provisions (See Note 8). In
August and September 2017, in connection with the issuance of convertible notes, the Company granted to the same investors five-year
warrants to purchase an aggregate of 2,090,000 shares of the Company’s common stock at an exercise price $0.50 per share.
The warrants may be exercised any time after the issuance through and including the fifth anniversary of its original issuance.
The warrants have a fair market value of $715,432. The fair market value was calculated using the Binomial Option Pricing Model,
assuming approximately 0.47% risk-free interest, 0% dividend yield, 102.73% volatility, and expected life of five years. These
warrants contain certain anti-dilutive (reset) provisions (See Note 8). In
December 2017, the Company issued warrants to purchase to up 4,850,000 shares of the Company’s common stock at an exercise
price of $0.20 per share to former directors of the Company. The estimated fair value of $1,450,737 was charged to current period
operations. The fair market value was calculated using the Black Scholes Option Pricing Model, assuming approximately 2.18% risk-free
interest, 0% dividend yield, 223,02% volatility, and expected life of 5 years. In
December 2017, upon the sale of the Company’s common stock, the Company issued warrants to purchase up to 10,250,000 shares
of the Company’s common stock at an exercise price of $0.40 per share, exercisable through December 31, 2022. In
December 2017, upon the sale of the Company’s common stock, the Company issued warrants to purchase up to 8,521,000 shares
of the Company’s common stock at an exercise price of $0.20 per share, exercisable through December 31, 2022. The exercise
price of the previously issued 4,484,000 warrants issued in connection with the July 2017 common stock sale and August and September
convertible debt was reset from $0.65 and $0.50 per share, respectively, to $0.20. These warrants contain certain anti-dilutive
(reset) provisions (See Note 8). In
January 2018, the Company issued warrants to purchase up to 250,000 shares of the Company’s common stock at an exercise
price of $0.20 per share to a service provider of the Company. The estimated fair value of $86,483 was charged to current period
operations. The fair market value was calculated using the Black Scholes option pricing model, assuming approximately 2.49% risk-free
interest, 0% dividend yield, 112.14% volatility, and expected life of five years. In
January 2018, in conjunction with the sale of the Company’s common stock, the Company granted warrants to purchase up to
13,700,000 shares of the Company’s common stock at an exercise price of $0.40 per share, exercisable through January 31,
2023. Due to price protection provisions, the exercise price of the warrants was adjusted to $0.20 on July 26, 2018. In
July 2018, the Company issued warrants to purchase up to an aggregate of 6,600,000 shares of the Company’s common stock
as part of the sale of convertible debentures. In November 2018, MassRoots repriced warrants to purchase common
stock covered by the Registration Statement on Form S-1 that was declared effective by the SEC on July 17, 2018 to $0.075 per
share. Warrants
outstanding and exercisable at December 31, 2018 are as follows:
Exercise Price Warrants Weighted Avg. Warrants
$0.01 – 0.25 69,194,998 4.14 69,254,998
0.26 – 0.50 565,002 2.42 565,002
0.51 – 0.75 50,000 1.27 50,000
0.76 – 1.00 5,100,002 0.75 5,100,002
74,910,002 74,970,002 A
summary of the warrant activity for the years ended December 31, 2018 and 2017 is as follows:
Shares Weighted- Weighted- Aggregate
Outstanding at January 1, 2017 15,448,056 $ 0.81 1.4 $ 4,225,936
Grants 28,105,500 0.27 3.2
Exercised (7,728,209 ) 0.68
Forfeited/Cancelled (637,500 ) 0.62
Outstanding at December 31, 2017 35,187,847 $ 0.41 2.3 $ 9,314,959
Grants 60,832,338 0.08
Exercised (20,184,508 ) 0.21
Forfeited/Cancelled (925,675 ) 1.89
Vested and expected to vest at December 31, 2018 74,910,002 $ 0.14 3.89 $ -
Exercisable at December 31, 2018 74,910,002 $ 0.14 3.89 $ - The
aggregate intrinsic value outstanding stock warrants was $0, based on warrants with an exercise price less than the Company’s
stock price of $0.059 as of December 31, 2018, which would have been received by the warrant holders had those warrant holders
exercised their warrants as of that date.</t>
  </si>
  <si>
    <t>Stock Options</t>
  </si>
  <si>
    <t>Disclosure of Compensation Related Costs, Share-based Payments [Abstract]</t>
  </si>
  <si>
    <t>STOCK OPTIONS</t>
  </si>
  <si>
    <t>NOTE
11 – STOCK OPTIONS Our stockholders
approved our 2014 Equity Incentive Plan in June 2014 (the “2014 Plan”), our 2015 Equity Incentive Plan in December
2015 (the “2015 Plan”), our 2016 Equity Incentive Plan (“2016 Plan”) in October 2016, our 2017 Equity
Incentive Plan in December 2016 (“2017 Plan”) and our 2018 Equity Incentive Plan in June 2018 (the “2018 Plan”,
and together with the 2014 Plan, 2015 Plan, 2016 Plan, 2017 Plan, and 2018 Plan the ” Prior Plans”). The 2014 Plan,
the 2015 Plan, the 2016 Plan and the 2017 Plan are identical, except for number of shares reserved for issuance under each. As
of December 31, 2018, the Company had granted an aggregate of 60,600,000 securities under the Plans, with 3,900,000 shares available
for future issuances. The Plans provide
for the grant of incentive stock options to our employees and our parent and subsidiary corporations’ employees, and for
the grant of non-statutory stock options, stock bonus awards, restricted stock awards, performance stock awards and other forms
of stock compensation to our employees, including officers, consultants and directors. Our Prior Plans also provide that the grant
of performance stock awards may be paid out in cash as determined by the committee administering the Prior Plans. During
the year ended December 31, 2017, the Company granted ten-year options to purchase up to 2,854,000 shares of common stock. The
fair value of $2,014,591, was determined using the Black-Scholes Option Pricing Model, assuming approximately 1.81% to 2.35% risk-free
interest, 0% dividend yield, 103.66% to 110.16% volatility, and expected life of five to ten years and will be charged to operations
over the vesting terms of the options. During
the year ended December 31, 2018, the Company granted ten-year options outside of our Plans to purchase up to 13,250,000 shares
of the Company’s common stock. The fair value of $2,146,193, was determined using the Black-Scholes option pricing model,
assuming approximately 2.78% - 2.98% risk-free interest, 0% dividend yield, 112.67% -116.28% volatility, and expected life of
ten years and will be charged to operations over the vesting terms of the options. The
summary terms of the issuances are as follows:
Exercise Price Number of Vesting Terms
$ 0.20 12,000,000 Immediately
0.36 250,000 Immediately
0.40 1,000,000 Immediately Stock
options outstanding and exercisable on December 31, 2018 are as follows:
Exercise Price Number of Remaining Life Number of Options
$0.01 – 0.25 13,056,786 9.24 13,056,786
0.26 - 0.50 1,939,631 8.26 1,939,631
0.51 – 0.75 1,820,112 7.68 1,820,112
0.76 - 1.00 9,926,072 7.71 9,926,072
1.01 - 2.00 629,164 7.61 629,164
27,371,765 27,371,765 A
summary of the stock option activity for the years ended December 31, 2018 and 2017 is as follows:
Shares Weighted- Weighted- Aggregate
Outstanding at January 1, 2017 14,824,158 $ 0.52 8.37 $ 4,566,717
Grants 2,854,000 0.50 8.60
Exercised (436,011 ) 0.16 7.80
Forfeiture/Cancelled (2,454,761 ) 0.73 7.80
Outstanding at December 31, 2017 14,378,432 $ 0.76 7.48 $ 771,359
Grants 13,250,000 0.22
Exercised (256,667 ) 0.51
Forfeiture/Cancelled -
Outstanding at December 31, 2018 27,371,765 0.50 8.67 $ -
Exercisable at December 31, 2018 27,371,765 $ 0.50 8.67 $ - The
aggregate intrinsic value of outstanding stock options was $0, based on options with an exercise price less than the Company’s
stock price of $0.059 as of December 31, 2018, which would have been received by the option holders had those option holders exercised
their options as of that date. Option
valuation models require the input of highly subjective assumptions. The fair value of stock-based payment awards was estimated
using the Black-Scholes option pricing model with a volatility figure derived from historical data. The Company accounts for the
expected life of options based on the contractual life of options for non-employees. The
fair value of all options that were vested as of the year ended December 31, 2018 and 2017 was $0 and $5,821,631,
respectively. Unrecognized compensation expense of $0 at December 31, 2018 will be expensed in future periods.</t>
  </si>
  <si>
    <t>Income Taxes</t>
  </si>
  <si>
    <t>Income Tax Disclosure [Abstract]</t>
  </si>
  <si>
    <t>INCOME TAXES</t>
  </si>
  <si>
    <t>NOTE
12 – INCOME TAXES The Tax
Cuts and Jobs Acts (the “Act”) was enacted on December 22, 2017. The Act reduces the U.S. federal corporate income
tax rate from 35% to 21%. ASC 740, “Income Taxes”, requires that effects of changes in tax rates to be recognized
in the period enacted. Recognizing the late enactment of the Act and complexity of accurately accounting for its impact, the Securities
and Exchange Commission in SAB 118 provides guidance that allows registrants to provide a reasonable estimate of the Act in their
financial statements and adjust the reported impact in a measurement period not to exceed one year. At December 31, 2018, the
Company has available for federal income tax purposes a net operating loss carry forward of approximately $55,362,071, which begin
expiring in the year 2033, that may be used to offset future taxable income. The Company has provided a valuation reserve against
the full amount of the net operating loss benefit, since in the opinion of management based upon the earnings history of the Company;
it is more likely than not that the benefits will not be realized. Due to possible significant changes in the Company’s ownership,
the future use of its existing net operating losses may be limited. All or portion of the remaining valuation allowance may
be reduced in future years based on an assessment of earnings sufficient to fully utilize these potential tax benefits. During
the year ended December 31, 2018, the Company has increased the valuation allowance from $11,090,000 to $14,503,490. The Company has adopted the provisions
of ASC 740-10-25, which provides recognition criteria and a related measurement model for uncertain tax positions taken or expected
to be taken in income tax returns. ASC 740-10-25 requires that a position taken or expected to be taken in a tax return be recognized
in the financial statements when it is more likely than not that the position would be sustained upon examination by tax authorities. Tax position that meet the more likely
than not threshold are then measured using a probability weighted approach recognizing the largest amount of tax benefit that is
greater than 50% likely of being realized upon ultimate settlement. The Company had no tax positions relating to open income tax
returns that were considered to be uncertain. Sections 382 and 383 of the Internal
Revenue Code of 1986, as amended (the “Code”), provide for annual limitations on the utilization of net operating loss
and credit carryforwards if the Company were to undergo an ownership change, as defined in Section 382 of the Code. In general,
an ownership change occurs whenever the percentage of the shares of a corporation owned, directly or indirectly, by 5-percent shareholders,
as defined in Section 382 of the Code, increases by more than 50 percentage points over the lowest percentage of the shares of
such corporation owned, directly or indirectly, by such 5-percent shareholders at any time over the preceding three years. In the
event such ownership change occurs, the annual limitation may result in the expiration of the net operating losses prior to full
utilization. The Company is required to file income
tax returns in the U.S. Federal jurisdiction and in Colorado. The Company is no longer subject to income tax examinations by tax
authorities for tax years ending before December 31, 2013. The Company’s deferred taxes as
of December 31, 2018 and 2017 consist of the following:
2018 2017
Non-Current deferred tax asset: (Estimated)
Net operating loss carry-forwards 14,503,490 11,090,000
Valuation allowance (14,503,490 ) (11,090,000 )
Net non-current deferred tax asset - - The Company is delinquent in filing
its payroll taxes related to stock compensation awards. At December 31, 2018, the Company has, in payroll tax liabilities, including
interest and penalties, of approximately $2,992,023, due to federal and state taxing authorities. The actual liability may be higher
or lower due to interest or penalties assessed by federal and state taxing authorities. The Company expects to settle these liabilities
by September 30, 2019. Income Taxes The Company follows
ASC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t>
  </si>
  <si>
    <t>Related Party Transactions</t>
  </si>
  <si>
    <t>Related Party Transactions [Abstract]</t>
  </si>
  <si>
    <t>RELATED PARTY TRANSACTIONS</t>
  </si>
  <si>
    <t>NOTE
13 – RELATED PARTY TRANSACTIONS On July
21, 2017, Isaac Dietrich, the Company’s Chief Executive Officer, participated in the Company’s private placement
of securities, whereby Mr. Dietrich purchased $10,000 of the Company’s securities consisting of 20,000 shares of the Company’s
common stock and warrants to purchase 20,000 shares at $0.65 per share. As a result of the ratchet provision in the warrants that
was triggered by the Company’s December 2017 private placement, the number of warrants increased to 65,000 and the exercise
price decreased to $0.20. As a result of the ratchet provision in the warrants that was triggered by the Company’s November
2018 warrant repricing, the number of warrants increased to 173,333 and the exercise price decreased to $0.075.</t>
  </si>
  <si>
    <t>Subsequent Events</t>
  </si>
  <si>
    <t>Subsequent Events [Abstract]</t>
  </si>
  <si>
    <t>SUBSEQUENT EVENTS</t>
  </si>
  <si>
    <t>NOTE
14 – SUBSEQUENT EVENTS The
Company evaluates events that have occurred after the balance sheet date but before the financial statements are issued. From
January 1, 2019 to April 15, 2019, MassRoots issued 80,000 shares of common stock that were recorded as to be issued as of December 31, 2018. From
January 1, 2019 to April 15, 2019, MassRoots received $116,637 upon the exercise of warrants to purchase 1,555,160 shares of common
stock which were recorded as to be issued. From
January 1, 2019 to April 15, 2019, MassRoots issued 8,906,275 shares of common stock and recorded 1,196,078 as to be issued for
the settlement of $392,580 in convertible debt from its July 2018 Offering. MassRoots issued an additional 250,000 shares of common
stock under the maturity date kicker provision of the July 2018 notes. The July 2018 notes have been fully satisfied and are retired. From
January 1, 2019 to April 15, 2019, MassRoots issued 448,102 shares of common stock upon the cashless exercise of 2,750,000 warrants
to purchase common stock. From January 1,
2019 to April 15, 2019, MassRoots issued 1,050,000 shares of common stock for an interest expense. From
January 1, 2019 to April 15, 2019, MassRoots granted options to purchase 250,000 shares of common stock at an exercise price of
$0.075 per share. From January 1, 2019 to April
15, 2019, MassRoots issued 2,950,000 shares of common stock for services rendered.</t>
  </si>
  <si>
    <t>Summary of Significant Accounting Policies (Policies)</t>
  </si>
  <si>
    <t>Principles of Consolidation</t>
  </si>
  <si>
    <t>Principles
of Consolidation The
accompanying consolidated financial statements include the accounts of MassRoots, Inc. and its wholly-owned operating subsidiaries.
All material intercompany accounts and transactions are eliminated in consolidation.</t>
  </si>
  <si>
    <t>Use of Estimates</t>
  </si>
  <si>
    <t>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stock-based compensation,
fair values relating to derivative liabilities and the valuation allowance related to deferred tax assets. Actual results may
differ from these estimates.</t>
  </si>
  <si>
    <t>Fair Value of Financial Instruments</t>
  </si>
  <si>
    <t>Fair
Value of Financial Instruments The
Financial Accounting Standards Board (“FASB”) ASC subtopic 825-10, Financial Instruments (“ASC 825-10”)
requires disclosure of the fair value of certain financial instruments. The carrying value of cash and cash equivalents, accounts
receivable, accounts payable and accrued liabilitie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The
Company follows ASC 825-10, which permits entities to choose to measure many financial instruments and certain other items at
fair value.</t>
  </si>
  <si>
    <t>Cash and Cash Equivalents</t>
  </si>
  <si>
    <t>Cash
and Cash Equivalents For
purposes of the Statement of Cash Flows, the Company considers highly liquid investments with an original maturity of three months
or less to be cash equivalents.</t>
  </si>
  <si>
    <t>Property
and Equipment Property
and equipment are stated at cost and depreciated using the straight-line method over their estimated useful lives of three to
five years. Repair and maintenance costs are expensed as occurred. When retired or otherwise disposed, the related carrying value
and accumulated depreciation are removed from the respective accounts and the net difference less any amount realized from disposition,
is reflected in earnings.</t>
  </si>
  <si>
    <t>Accounts Receivable and Allowance for Doubtful Accounts</t>
  </si>
  <si>
    <t>Accounts
Receivable and Allowance for Doubtful Accounts The
Company monitors outstanding receivables based on factors surrounding the credit risk of specific customers, historical trends,
and other information. The allowance for doubtful accounts is estimated based on an assessment of the Company’s ability
to collect on customer accounts receivable. There is judgment involved with estimating the allowance for doubtful accounts and
if the financial condition of the Company’s customers were to deteriorate, resulting in their inability to make the required
payments, the Company may be required to record additional allowances or charges against revenues. The Company writes-off accounts
receivable against the allowance when it determines a balance is uncollectible and no longer actively pursues its collection.</t>
  </si>
  <si>
    <t>Revenue Recognition</t>
  </si>
  <si>
    <t>Revenue
Recognition The
Company recognizes revenue when services are realized or realizable and earned less estimated future doubtful accounts. The
Company’s revenues accounted for under ASC Topic 606 generally do not require significant estimates or judgments based on
the nature of the Company’s revenue streams. The sales prices are generally fixed at the point of sale and all consideration
from contracts is included in the transaction price. The Company’s contracts do not include multiple performance obligations
or material variable consideration. In
accordance with ASC 606, the Company recognizes revenue to depict the transfer of promised goods or services to customers in
an amount that reflects the consideration to which MassRoots expects to be entitled in exchange for those goods or
services. MassRoots recognizes revenue in accordance with that core principle by applying the following:
(i) Identify
the contract(s) with a customer;
(ii) Identify
the performance obligation in the contract;
(iii) Determine
the transaction price;
(iv) Allocate
the transaction price to the performance obligations in the contract; and
(v) Recognize
revenue when (or as) MassRoots satisfies a performance obligation. The
Company primarily generates revenue by charging businesses to advertise on the network. The Company has the ability to target
advertisements directly to a clients’ target audience, based on their location, on their mobile devices. In cases where
clients sign advertising contracts for an extended period of time, the Company only realizes revenue for services provided during
that quarter and defers all other revenue to future periods.</t>
  </si>
  <si>
    <t>Acquisitions and Subsidiaries</t>
  </si>
  <si>
    <t>Acquisitions
and Subsidiaries Subsidiaries
are all entities over which MassRoots has the power to govern the financial and operating policies generally accompanying a shareholding
of more than one half of the voting rights. The existence and effect of potential voting rights that are currently exercisable
or convertible are considered when assessing whether MassRoots controls another entity. Subsidiaries are fully consolidated from
the date on which control is transferred to MassRoots. The
purchase method of accounting is used to account for the acquisition of subsidiaries by MassRoots. The cost of an acquisition
is measured as the fair value of the assets transferred in consideration, equity instruments issued and liabilities incurred or
assumed at the date of exchange, plus costs directly attributable to the acquisition. Identifiable assets acquired and liabilities
and contingent liabilities assumed in a business combination are measured initially at their fair values at the acquisition date,
irrespective of the extent of any minority interest. The excess of the cost of acquisition over the fair value of the MassRoots’
share of the identifiable net assets acquired is recorded as goodwill. If the cost of acquisition is less than the fair value
of the net assets of the subsidiary acquired, the difference is recognized directly in the income statement.</t>
  </si>
  <si>
    <t>Advertising The
Company follows the policy of charging the costs of advertising to expense as incurred. For the twelve months ended December 31,
2018 and 2017, the Company charged to operations $501,451 and $960,239, respectively, as advertising expense.</t>
  </si>
  <si>
    <t>Stock Based Compensation</t>
  </si>
  <si>
    <t>Stock
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t>
  </si>
  <si>
    <t>Income
Taxes The
Company follows ASC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t>
  </si>
  <si>
    <t>Convertible Instruments</t>
  </si>
  <si>
    <t>Convertible
Instruments U.S.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SC 480. When
the Company has determined that the embedded conversion options should not be bifurcated from their host instrument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t>
  </si>
  <si>
    <t>Derivative Financial Instruments</t>
  </si>
  <si>
    <t>Derivative
Financial Instruments The
Company classifies as equity any contracts that (i) require physical settlement or net-share settlement or (ii) provide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standing derivatives at each reporting date to determine whether a change in classification between assets and liabilities
is required. The
Company’s free-standing derivatives consisted of warrants to purchase common stock that were issued in connection with the
issuance of debt and sale of common stock, and of embedded conversion options with convertible debentures. The Company evaluated
these derivatives to assess their proper classification in the balance sheet as of December 31, 2017 using the applicable classification
criteria enumerated under ASC 815 Derivatives and Hedging. The Company determined that certain embedded conversion and/or exercise
features do not contain fixed settlement provisions. The convertible debentures contain a conversion feature such that the Company
could not ensure it would have adequate authorized shares to meet all possible conversion demands. As
such, the Company was required to record the derivatives which do not have fixed settlement provisions as liabilities and mark
to market all such derivatives to fair value at the end of each reporting period.</t>
  </si>
  <si>
    <t>Long-Lived Assets</t>
  </si>
  <si>
    <t>Long-Lived
Assets The
Company reviews its property and equipment and any identifiable intangibles for impairment whenever events or changes in circumstances
indicate that the carrying amount of an asset may not be recoverable. The test for impairment is required to be performed by management
at least annually. Recoverability of assets to be held and used is measured by a comparison of the carrying amount of an asset
to the future undiscounted operating cash flow expected to be generated by the asset. If such assets are considered to be impaired,
the impairment to be recognized is measured by the amount by which the carrying amount of the asset exceeds the fair value of
the asset. Long-lived assets to be disposed of are reported at the lower of carrying amount or fair value less costs to sell.
Intangible assets are stated at cost and reviewed annually to examine any impairments, usually assuming an estimated useful lives
of three to five years. When retired or otherwise disposed, the related carrying value and accumulated depreciation are removed
from the respective accounts and the net difference less any amount realized from disposition, is reflected in earnings.</t>
  </si>
  <si>
    <t>Indefinite Lived Intangibles and Goodwill Assets</t>
  </si>
  <si>
    <t>Indefinite
Lived Intangibles and Goodwill Assets The
Company accounts for business combinations under the acquisition method of accounting in accordance with ASC 805, “Business
Combinations,” where the total purchase price is allocated to the tangible and identified intangible assets acquired and
liabilities assumed based on their estimated fair valu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tests for indefinite lived intangibles and goodwill impairment in the fourth quarter of each year and whenever events
or circumstances indicate that the carrying amount of the asset exceeds its fair value and may not be recoverable.</t>
  </si>
  <si>
    <t>Segment Reporting</t>
  </si>
  <si>
    <t>Segment
Reporting Operating
segments are defined as components of an enterprise for which separate financial information is available and evaluated regularly
by the Chief Executive Officer, or decision-making group, in deciding the method to allocate resources and assess performance.
The Company currently has one reportable segment for financial reporting purposes, which represents the Company’s core business.</t>
  </si>
  <si>
    <t>Net Earnings (Loss) Per Common Share</t>
  </si>
  <si>
    <t>Net
Earnings (Loss) Per Common Share The
Company computes earnings (loss) per share under ASC subtopic 260-10, Earnings Per Share.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treasury stock" and/or "if converted" methods as applicable. The
computation of basic and diluted income (loss) per share, for the year ended December 31, 2018 and 2017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loss per share are as follows:
December 31, December 31,
Common stock issuable upon conversion of convertible debentures 13,146,218 6,147,059
Options to purchase common stock 27,371,765 14,377,570
Warrants to purchase common stock 74,910,002 35,187,847
Totals 115,427,985 55,712,476</t>
  </si>
  <si>
    <t>Reclassification</t>
  </si>
  <si>
    <t>Reclassification
Certain
reclassifications have been made to the prior years’ data to conform to the current year presentation. These reclassifications
had no effect on reported income (losses).</t>
  </si>
  <si>
    <t>Recent Accounting Pronouncements</t>
  </si>
  <si>
    <t>Recent
Accounting Pronouncements FASB
Accounting Standards Updates (“ASU”) 2017-04 (Topic 350), “Intangibles – Goodwill and Others” FASB
ASU 2017-01 (Topic 805), “Business Combinations: Clarifying the Definition of a Business” FASB
ASU 2016-15, “Classification of Certain Cash Receipts and Cash Payments (a consensus of the Emerging Issues Task Force)” “Statement of Cash Flows” FASB
ASU No. 2014-09 (Topic 606), “Revenue from Contracts with Customers” “Revenue from Contracts with Customers (Topic 606): Deferral of the Effective Date” “Principal
versus Agent Considerations (Reporting Gross versus Net)”, “Technical Corrections and Improvements to Topic
606, Revenue from Contracts with Customers” “Narrow-Scope Improvements and Practical
Expedients” The
Company has applied the guidance using the modified retrospective transition method. The Company does not believe the adoption
of ASU 2014-09 had a material impact on the Company’s financial position or results of operations but such adoption resulted
in additional disclosures regarding the Company’s revenue recognition policies. The Company also does not believe the adoption
of ASU 2014-09 required material or significant changes to its internal controls over financial reporting. In connection with
the application of that guidance and the adoption of ASU 2014-09, the Company has expanded its revenue recognition inquiries and
updated its questionnaires to identify matters that would signal variable consideration implications under the new guidance. FASB
ASU No. 2014-15, “Disclosure of Uncertainties about an Entities Ability to Continue as a Going Concern, which is included
in ASC 205, Presentation of Financial Statements ” – The
amendments are effective for annual periods ending after December 15, 2016, and interim periods within annual periods
beginning after December 15, 2016. The Company has adopted this standard and included the necessary disclosures in the
footnotes to its financial statements. The adoption of this standard has not had a material impact on the Company’s financial
position and results of operations. FASB
ASU 2016-02, Leases (Topic 842) FASB
ASU No. 2016-09, “Improvements to Employee Share-Based Payment Accounting” FASB
issued ASU No. 2016-18, Statement of Cash Flows (Topic 230): Restricted Cash (a consensus of the FASB Emerging Issues Task Force) FASB
issued ASU 2017-11, Earnings Per Share, Distinguishing Liabilities from Equity, and Derivatives and Hedging (“ASU 2017-11”)
FASB
ASU No. 2018-07 (Topic 718), “Compensation – Stock Compensation: Improvements to Nonemployee Share-Based Payment Accounting”
– There
are other various updates recently issued, most of which represented technical corrections to the accounting literature or application
to specific industries and are not expected to have a material impact on the Company’s financial position, results of operations
or cash flows.</t>
  </si>
  <si>
    <t>Nature of Operations and Basis of Presentation (Tables)</t>
  </si>
  <si>
    <t>DDDigtal Inc. [Member]</t>
  </si>
  <si>
    <t>Schedule of business acquisition</t>
  </si>
  <si>
    <t xml:space="preserve">Cash (paid
in December 2016) $ 60,000
2,926,830 shares of
the Company’s common stock 2,883,220
Liabilities
assumed 40,140
Total purchase
price $ 2,983,360 </t>
  </si>
  <si>
    <t>Schedule of fair value of assets acquired and liabilities assumed</t>
  </si>
  <si>
    <t xml:space="preserve">Cash $ 8,672
Accounts receivable 3,583
Property and equipment 3,333
Goodwill 2,967,772
Assets
acquired $ 2,983,360 </t>
  </si>
  <si>
    <t>Odava, Inc. [Member]</t>
  </si>
  <si>
    <t xml:space="preserve">Cash and
costs incurred $ 40,570
3,250,000
shares of the Company’s common stock 1,966,250
Total purchase
price $ 2,006,820 </t>
  </si>
  <si>
    <t xml:space="preserve">Cash $ 2,601
Goodwill 2,004,219
Assets
acquired $ 2,006,820 </t>
  </si>
  <si>
    <t>Summary of Significant Accounting Policies (Tables)</t>
  </si>
  <si>
    <t>Schedule of potentially dilutive securities excluded from the computation of basic and diluted net loss per share</t>
  </si>
  <si>
    <t xml:space="preserve">December 31, December 31,
Common
stock issuable upon conversion of convertible debentures 13,146,218 6,147,059
Options to purchase
common stock 27,371,765 14,377,570
Warrants
to purchase common stock 74,910,002 35,187,847
Totals 115,427,985 55,712,476 </t>
  </si>
  <si>
    <t>Property and Equipment (Tables)</t>
  </si>
  <si>
    <t>Schedule of property and equipment</t>
  </si>
  <si>
    <t xml:space="preserve">December 31, December 31,
Computers $ 6,366 $ 55,244
Office equipment 17,621 43,590
Subtotal 23,987 98,834
Less accumulated depreciation (17,254 ) (43,688 )
Property and equipment, net $ 6,733 $ 55,146 </t>
  </si>
  <si>
    <t>Software Costs (Tables)</t>
  </si>
  <si>
    <t>Schedule of software costs</t>
  </si>
  <si>
    <t>Cash (paid
in December 2016) $ 60,000
2,926,830 shares of
the Company’s common stock 2,883,220
Liabilities
assumed 40,140
Total purchase
price $ 2,983,360
Cash $ 8,672
Accounts receivable 3,583
Property and equipment 3,333
Software 1,253,000 (1)
Goodwill 1,714,772
Assets
acquired $ 2,983,360
(1) The
estimated useful life for software development is assumed at three years. The acquisition
was completed in January 2017, however the allocation of proceeds to identifiable assets
was recognized during fourth quarter of 2017. During management’s annual review
of these assets for fiscal year 2018, the remaining value of these assets was written-off
due to minimal revenue generated from this software. MassRoots recorded an impairment
expense of $415,378 during fiscal year 2018 for these assets, as compared to $1,714,772
during fiscal year 2017, a reduction of $1,299,394.</t>
  </si>
  <si>
    <t>Derivative Liabilities and Fair Value Measurements (Tables)</t>
  </si>
  <si>
    <t>Schedule of fair value of financial liabilities</t>
  </si>
  <si>
    <t xml:space="preserve">December 31, Quoted Prices Significant Significant
Derivative liability $ - $ - $ - $ -
December 31, Quoted Prices Significant Significant
Derivative liability $ 9,493,307 $ - $ - $ 9,493,307 </t>
  </si>
  <si>
    <t>Schedule of changes in fair value of the Company's financial liabilities</t>
  </si>
  <si>
    <t xml:space="preserve">Balance, January 1, 2017 $ 1,301,138
Transfers in due to
issuance of liability warrants in connection with sale of common stock 1,003,870
Transfers in due
to issuance of convertible notes and warrants with embedded conversion and
Reset options 798,431
Transfers out due to
warrant exercise (610,967 )
Mark
to market to December 31, 2017 7,000,835
Balance, December
31, 2017 $ 9,493,307
Loss on change in warrant
liabilities for the twelve months ended December 31, 2017 $ (7,000,835 )
Balance,
January 1, 2018 $ 9,493,307
Cumulative
effect adjustment to reclassify fair value of derivative liabilities to retained earnings (9,493,307 )
Balance,
December 31, 2018 $ -
Loss
on change in warrant and derivative liabilities for the year ended December 31, 2018 $ - </t>
  </si>
  <si>
    <t>Warrants (Tables)</t>
  </si>
  <si>
    <t>Schedule of warrants outstanding and exercisable</t>
  </si>
  <si>
    <t xml:space="preserve">Exercise Price Warrants Weighted Avg. Warrants
$0.01 – 0.25 69,194,998 4.14 69,254,998
0.26 – 0.50 565,002 2.42 565,002
0.51 – 0.75 50,000 1.27 50,000
0.76 – 1.00 5,100,002 0.75 5,100,002
74,910,002 74,970,002 </t>
  </si>
  <si>
    <t>Schedule of warrant activity</t>
  </si>
  <si>
    <t xml:space="preserve">Shares Weighted- Weighted- Aggregate
Outstanding at January 1, 2017 15,448,056 $ 0.81 1.4 $ 4,225,936
Grants 28,105,500 0.27 3.2
Exercised (7,728,209 ) 0.68
Forfeited/Cancelled (637,500 ) 0.62
Outstanding at December 31, 2017 35,187,847 $ 0.41 2.3 $ 9,314,959
Grants 60,832,338 0.08
Exercised (20,184,508 ) 0.21
Forfeited/Cancelled (925,675 ) 1.89
Vested and expected to vest at December 31, 2018 74,910,002 $ 0.14 3.89 $ -
Exercisable at December 31, 2018 74,910,002 $ 0.14 3.89 $ - </t>
  </si>
  <si>
    <t>Stock Options (Tables)</t>
  </si>
  <si>
    <t>Schedule of terms of issuances</t>
  </si>
  <si>
    <t>Exercise Price Number of Vesting Terms
$ 0.20 12,000,000 Immediately
0.36 250,000 Immediately
0.40 1,000,000 Immediately</t>
  </si>
  <si>
    <t>Schedule of stock options outstanding and exercisable</t>
  </si>
  <si>
    <t xml:space="preserve">Exercise Price Number of Remaining Life Number of Options
$0.01 – 0.25 13,056,786 9.24 13,056,786
0.26 - 0.50 1,939,631 8.26 1,939,631
0.51 – 0.75 1,820,112 7.68 1,820,112
0.76 - 1.00 9,926,072 7.71 9,926,072
1.01 - 2.00 629,164 7.61 629,164
27,371,765 27,371,765 </t>
  </si>
  <si>
    <t>Schedule of stock option activity</t>
  </si>
  <si>
    <t xml:space="preserve">Shares Weighted- Weighted- Aggregate
Outstanding at January 1, 2017 14,824,158 $ 0.52 8.37 $ 4,566,717
Grants 2,854,000 0.50 8.60
Exercised (436,011 ) 0.16 7.80
Forfeiture/Cancelled (2,454,761 ) 0.73 7.80
Outstanding at December 31, 2017 14,378,432 $ 0.76 7.48 $ 771,359
Grants 13,250,000 0.22
Exercised (256,667 ) 0.51
Forfeiture/Cancelled -
Outstanding at December 31, 2018 27,371,765 0.50 8.67 $ -
Exercisable at December 31, 2018 27,371,765 $ 0.50 8.67 $ - </t>
  </si>
  <si>
    <t>Income Taxes (Tables)</t>
  </si>
  <si>
    <t>Schedule of deferred taxes</t>
  </si>
  <si>
    <t xml:space="preserve">2018 2017
Non-Current deferred tax asset: (Estimated)
Net operating loss carry-forwards 14,503,490 11,090,000
Valuation allowance (14,503,490 ) (11,090,000 )
Net non-current deferred tax asset - - </t>
  </si>
  <si>
    <t>Nature of Operations and Basis of Presentation (Details) - USD ($)</t>
  </si>
  <si>
    <t>Jul. 05, 2017</t>
  </si>
  <si>
    <t>Cash (paid in December 2016)</t>
  </si>
  <si>
    <t>Shares of the Company's common stock</t>
  </si>
  <si>
    <t>Liabilities assumed</t>
  </si>
  <si>
    <t>Total purchase price</t>
  </si>
  <si>
    <t>Cash and costs incurred</t>
  </si>
  <si>
    <t>Nature of Operations and Basis of Presentation (Details 1)</t>
  </si>
  <si>
    <t>Dec. 31, 2018USD ($)</t>
  </si>
  <si>
    <t>Accounts receivable</t>
  </si>
  <si>
    <t>Property and equipment</t>
  </si>
  <si>
    <t>Goodwill</t>
  </si>
  <si>
    <t>Assets acquired</t>
  </si>
  <si>
    <t>Nature of Operations and Basis of Presentation (Details Textual) - USD ($)</t>
  </si>
  <si>
    <t>Dec. 15, 2016</t>
  </si>
  <si>
    <t>Dec. 31, 2016</t>
  </si>
  <si>
    <t>Zachary Marburger [Member]</t>
  </si>
  <si>
    <t>Nature of Operations and Basis of Presentation (Textual)</t>
  </si>
  <si>
    <t>Company paid cash consideration</t>
  </si>
  <si>
    <t>Additional amount paid one-year anniversary of his constant employment</t>
  </si>
  <si>
    <t>Micah Davidson[Member]</t>
  </si>
  <si>
    <t>Shares issued of common stock</t>
  </si>
  <si>
    <t>Stock split of common stock, description</t>
  </si>
  <si>
    <t>The Company's common stock (or a fraction thereof), based on an exchange ratio equal to approximately 5.273-for-1, such that 1 share of the Company's common stock was issued for every 5.273 shares of DDDigtal's common stock.</t>
  </si>
  <si>
    <t>DDDigtal Inc. [Member] | Merger Agreement [Member]</t>
  </si>
  <si>
    <t>Software</t>
  </si>
  <si>
    <t>An exchange ratio equal to approximately 4.069-for-1, such that one share of MassRoots' common stock was issued for approximately every 4.069 shares of Odava's common stock.</t>
  </si>
  <si>
    <t>Estimated useful life for software development</t>
  </si>
  <si>
    <t>3 years</t>
  </si>
  <si>
    <t>Business acquisition, description</t>
  </si>
  <si>
    <t>The company issued an aggregate of 2,600,000 shares of its common stock to the founders of odava in connection with the odava merger. Furthermore, pursuant to the terms of the odava merger agreement, the company paid each of scott kveton and steven osborn $30,000 and $5,000, respectively, as repayment for outstanding debts owed by odava to such individuals</t>
  </si>
  <si>
    <t>Going Concern and Management's Liquidity Plans (Details) - USD ($)</t>
  </si>
  <si>
    <t>Going Concern and Management's Liquidity Plans (Textual)</t>
  </si>
  <si>
    <t>Working capital deficit</t>
  </si>
  <si>
    <t>Net cash in operating activities</t>
  </si>
  <si>
    <t>Going concern, description</t>
  </si>
  <si>
    <t>These conditions raise substantial doubt about the Company's ability to continue as a going concern for one year from the issuance of the financial statements.</t>
  </si>
  <si>
    <t>Proceeds from exercise of common stock warrants</t>
  </si>
  <si>
    <t>Proceeds from sale of common stock</t>
  </si>
  <si>
    <t>Issuance of debt notes</t>
  </si>
  <si>
    <t>Summary of Significant Accounting Policies (Details) - shares</t>
  </si>
  <si>
    <t>Common stock issuable upon conversion of convertible debentures</t>
  </si>
  <si>
    <t>Options to purchase common stock</t>
  </si>
  <si>
    <t>Warrants to purchase common stock</t>
  </si>
  <si>
    <t>Totals</t>
  </si>
  <si>
    <t>Summary of Significant Accounting Policies (DetailsTextual)</t>
  </si>
  <si>
    <t>Dec. 31, 2018USD ($)Segments / Number</t>
  </si>
  <si>
    <t>Dec. 31, 2017USD ($)</t>
  </si>
  <si>
    <t>Summary of Significant Accounting Policies (Textual)</t>
  </si>
  <si>
    <t>Advertising | $</t>
  </si>
  <si>
    <t>Number of reportable segments | Segments / Number</t>
  </si>
  <si>
    <t>Long-Lived Assets [Member] | Minimum [Member]</t>
  </si>
  <si>
    <t>Property and equipment, useful lifes</t>
  </si>
  <si>
    <t>Long-Lived Assets [Member] | Maximum [Member]</t>
  </si>
  <si>
    <t>5 years</t>
  </si>
  <si>
    <t>Property and Equipment [Member] | Minimum [Member]</t>
  </si>
  <si>
    <t>Property and Equipment [Member] | Maximum [Member]</t>
  </si>
  <si>
    <t>Investments (Details) - USD ($)</t>
  </si>
  <si>
    <t>Jan. 15, 2018</t>
  </si>
  <si>
    <t>Jul. 17, 2017</t>
  </si>
  <si>
    <t>Jul. 13, 2017</t>
  </si>
  <si>
    <t>Dec. 31, 2015</t>
  </si>
  <si>
    <t>Investments (Textual)</t>
  </si>
  <si>
    <t>Percentage of voting cost method investment</t>
  </si>
  <si>
    <t>20.00%</t>
  </si>
  <si>
    <t>Share price</t>
  </si>
  <si>
    <t>Principal amount of note</t>
  </si>
  <si>
    <t>Sale of securities investments, description</t>
  </si>
  <si>
    <t>The Company invested $175,000 in exchange for preferred shares of Flowhub LLC ("Flowhub"), a seed-to-sale system, equal to 8.95% of the then outstanding equity of Flowhub. The preferred shares are considered non-marketable securities. On May 12, 2017, the Company sold its preferred shares in Flowhub for net proceeds of $250,000. The gain on sale of securities of $75,000 was recorded in current period operations.</t>
  </si>
  <si>
    <t>DDDigital, LLC. [Member]</t>
  </si>
  <si>
    <t>Acquisition deposit</t>
  </si>
  <si>
    <t>Class A common stock [Member ]</t>
  </si>
  <si>
    <t>Shares issued of common stock, value</t>
  </si>
  <si>
    <t>Forward stock split, description</t>
  </si>
  <si>
    <t>Forward share split of 1.9308657-for-one</t>
  </si>
  <si>
    <t>Cannaregs [Member]</t>
  </si>
  <si>
    <t>Note bears interest rate, per annum</t>
  </si>
  <si>
    <t>5.00%</t>
  </si>
  <si>
    <t>Maturity date of note</t>
  </si>
  <si>
    <t>Dec. 19,
		2019</t>
  </si>
  <si>
    <t>Financing excess of notes</t>
  </si>
  <si>
    <t>Description of debt conversion</t>
  </si>
  <si>
    <t>a) 90% of the price paid per equity security or b) a price reflecting a valuation cap of $4,500,000.</t>
  </si>
  <si>
    <t>Debt conversion shares issued</t>
  </si>
  <si>
    <t>Debt conversion instrument, rate</t>
  </si>
  <si>
    <t>1.00%</t>
  </si>
  <si>
    <t>Capitalization structure and business operations, description</t>
  </si>
  <si>
    <t>Based on an equity raise priced at $0.3434 per share completed by Regs Technology in February 2019, MassRoots values its holdings at $147,876 as of December 31, 2018. The Company recorded an impairment expense of $155,336 on its holdings during fiscal year 2018. MassRoots owns less than 1% of Regs Technology's issued and outstanding shares as of December 31, 2018.</t>
  </si>
  <si>
    <t>Property and Equipment (Details) - USD ($)</t>
  </si>
  <si>
    <t>Subtotal</t>
  </si>
  <si>
    <t>Less accumulated depreciation</t>
  </si>
  <si>
    <t>Property and equipment, net</t>
  </si>
  <si>
    <t>Computers [Member]</t>
  </si>
  <si>
    <t>Office Equipment [Member]</t>
  </si>
  <si>
    <t>Property and Equipment (Details Textual) - USD ($)</t>
  </si>
  <si>
    <t>Property and Equipment (Textual)</t>
  </si>
  <si>
    <t>Depreciation expense</t>
  </si>
  <si>
    <t>Write-off of property and equipment</t>
  </si>
  <si>
    <t>Software Costs (Details) - Zachary Marburger [Member]</t>
  </si>
  <si>
    <t>2,926,830 shares of the Company's common stock</t>
  </si>
  <si>
    <t>[1]</t>
  </si>
  <si>
    <t>The estimated useful life for software development is assumed at three years. The acquisition was completed in January 2017, however the allocation of proceeds to identifiable assets was recognized during fourth quarter of 2017. During management's annual review of these assets for fiscal year 2018, the remaining value of these assets was written-off due to minimal revenue generated from this software. MassRoots recorded an impairment expense of $415,378 during fiscal year 2018 for these assets, as compared to $1,714,772 during fiscal year 2017, a reduction of $1,299,394.</t>
  </si>
  <si>
    <t>Software Costs (Details Textual) - USD ($)</t>
  </si>
  <si>
    <t>Software Costs (Textual)</t>
  </si>
  <si>
    <t>Development and maintenance, description</t>
  </si>
  <si>
    <t>MassRoots paid MEV $521,839 with respect to the development and maintenance of its platform, of which MassRoots has capitalized $260,565 in development costs.</t>
  </si>
  <si>
    <t>Impairment expenses</t>
  </si>
  <si>
    <t>Amortization of software costs</t>
  </si>
  <si>
    <t>Software development [Member]</t>
  </si>
  <si>
    <t>Reduction of impairment expenses</t>
  </si>
  <si>
    <t>DDDigtal [Member]</t>
  </si>
  <si>
    <t>Merger Agreement, description</t>
  </si>
  <si>
    <t>Each share of DDDigtal's common stock was to be exchanged for a number of shares of the Company's common stock (or a fraction thereof), based on an exchange ratio, as ultimately calculated, equal to approximately 5.273-for-1, such that 1 share of the Company's common stock was issued for every 5.273 shares of DDDigtal's common stock.</t>
  </si>
  <si>
    <t>Convertible Notes Payable (Details) - USD ($)</t>
  </si>
  <si>
    <t>Dec. 17, 2018</t>
  </si>
  <si>
    <t>Jul. 05, 2018</t>
  </si>
  <si>
    <t>Jan. 16, 2018</t>
  </si>
  <si>
    <t>Sep. 14, 2016</t>
  </si>
  <si>
    <t>Mar. 14, 2016</t>
  </si>
  <si>
    <t>Aug. 17, 2017</t>
  </si>
  <si>
    <t>Feb. 28, 2016</t>
  </si>
  <si>
    <t>Mar. 24, 2014</t>
  </si>
  <si>
    <t>Feb. 29, 2016</t>
  </si>
  <si>
    <t>Convertible Notes Payable (Textual)</t>
  </si>
  <si>
    <t>Aggregate principal amount</t>
  </si>
  <si>
    <t>Warrants issued to purchase shares of common stock</t>
  </si>
  <si>
    <t>Warrants term</t>
  </si>
  <si>
    <t>Warrants exercise price</t>
  </si>
  <si>
    <t>Warrants to purchase</t>
  </si>
  <si>
    <t>Initial exercise price</t>
  </si>
  <si>
    <t>Issue of common stock upon conversion</t>
  </si>
  <si>
    <t>Debentures carrying value</t>
  </si>
  <si>
    <t>Amortized of debt discounts to current period interest</t>
  </si>
  <si>
    <t>6 Month Secured Convertible Debt [Member]</t>
  </si>
  <si>
    <t>Gross Proceeds</t>
  </si>
  <si>
    <t>Net proceeds received amount</t>
  </si>
  <si>
    <t>If the Company exercises its right to prepay the note, the Company must make payment to the investor of an amount in cash equal to the sum of the then outstanding principal amount of the note that it desires to prepay, multiplied by (a) 1.2, during the first 90 days after the execution of the note, or (b) 1.35, at any point thereafter. The notes are convertible into shares of the Company's common stock at a price per share equal to the lower of (i) $1.00, and (ii) a 25% discount to the price at which the Company next conducts an offering after the issuance date of the note; provided, however, for any part of the principal amount of the note that is not paid at its maturity date, or September 14, 2016, the conversion price for such amount is equal to 65% of the average of the three trading days with the lowest daily weighted average prices of the Company's common stock occurring during the fifteen days prior to the notes' maturity date.</t>
  </si>
  <si>
    <t>Aggregate shares in full settlement of the debenture obligation</t>
  </si>
  <si>
    <t>Aggregate penalties</t>
  </si>
  <si>
    <t>Secured Convertible Notes payable [Member]</t>
  </si>
  <si>
    <t>The Note in the principal amount of $2,225,000 (including an original issuance discount of $200,000) matures December 17, 2019 and bears interest at a rate of 8% per annum (which shall be increased to 22% upon the occurrence of an event of default). The Company shall have the right to prepay the Note for an amount equal to 125% multiplied by the portion of the Outstanding Balance (as defined in the Note) being prepaid. In addition, the Note is secured by the Security Agreement (as defined below). The Investor shall have the right to convert the Outstanding Balance of the Note at any time into shares of common stock of the Company at a conversion price of $0.35 per share, subject to adjustment.</t>
  </si>
  <si>
    <t>The Investor shall have the right to redeem all or any portion of the Note; provided, however, the Investor may not request redemption in an amount that exceeds $350,000 during any single calendar month; provided, further however, upon the occurrence of an event of default, the redemption amount in any calendar month may exceed $350,000. Payments on redemption amounts may be made in cash, by converting the redemption amount into shares of the Company's common stock at a conversion price of the lesser of (a) $0.35 per share, subject to adjustment and (b) the Market Price (as defined in the Note), or a combination thereof. Upon the occurrence of an event of default, the Investor may accelerate the Note pursuant to which the Outstanding Balance will become immediately due and payable in cash at the Mandatory Default Amount (as defined in the Note). The Company is prohibited from effecting a conversion of the Note to the extent that, as a result of such conversion, the Investor, together with its affiliates, would beneficially own more than 4.99% of the number of shares of the Company's common stock outstanding immediately after giving effect to the issuance of shares of common stock upon conversion of the Note, which beneficial ownership limitation may be increased by the Investor up to, but not exceeding, 9.99%.</t>
  </si>
  <si>
    <t>Convertible Debt [Member]</t>
  </si>
  <si>
    <t>Notes mature date</t>
  </si>
  <si>
    <t>Mar. 24,
		2016</t>
  </si>
  <si>
    <t>The Company issued an aggregate of 1,010,000 shares of its common stock in settlement of $101,000 of outstanding debentures and during the twelve months ended December 31, 2017, the Company issued an aggregate of 1,081,000 shares of its common stock in settlement of $108,100 of outstanding debentures.</t>
  </si>
  <si>
    <t>Price per share</t>
  </si>
  <si>
    <t>Issue of common stock as penalty shares</t>
  </si>
  <si>
    <t>Twelve month convertible debenture [Member]</t>
  </si>
  <si>
    <t>The convertible debenture is payable at maturity, and convertible at the investor's determination at a price equal to 90% of the price of a subsequent public underwritten offering if one occurs over $5 million, or, if no such subsequent offering occurs, at $0.75 per share.</t>
  </si>
  <si>
    <t>Interest on debenture</t>
  </si>
  <si>
    <t>15.00%</t>
  </si>
  <si>
    <t>Holder [Member]</t>
  </si>
  <si>
    <t>Accredited investors [Member]</t>
  </si>
  <si>
    <t>Jan. 5,
		2019</t>
  </si>
  <si>
    <t>Feb. 18,
		2018</t>
  </si>
  <si>
    <t>The Company shall make payment to the investors in an amount equal to the sum of the then outstanding principal amount of the notes that the Company desires to prepay, multiplied by (a) 1.1, during the first 90 days after the execution of the note, or (b) 1.25, at any point thereafter. The notes are convertible into shares of the Company's common stock at a price per share equal to the lower of (i) $0.25 and (ii) a 15% discount to the price at which the Company next conducts an offering after the issuance date of the notes; provided, however, if any part of the principal amount of the notes remains unpaid after the maturity date, the conversion price will be equal to 65% of the average of the three trading days with the lowest daily weighted average prices of the Company's common stock occurring during the fifteen days prior to the notes' maturity date.</t>
  </si>
  <si>
    <t>The Company shall make payment to the investors in an amount equal to the sum of the then outstanding principal amount of the notes that the Company desires to prepay, multiplied by (a) 1.1, during the first 90 days after the execution of the note, or (b) 1.25, at any point thereafter. The notes are convertible into shares of the Company's common stock at a price per share equal to the lower of (i) $0.75 and (ii) a 25% discount to the price at which the Company next conducts an offering after the issuance date of the notes; provided, however, if any part of the principal amount of the notes remains unpaid at its maturity date, the conversion price will be equal to 65% of the average of the three trading days with the lowest daily weighted average prices of the Company's common stock occurring during the fifteen days prior to the notes' maturity date.</t>
  </si>
  <si>
    <t>Holders [Member]</t>
  </si>
  <si>
    <t>The Company made payment to the holders of the notes in an aggregate of (i) $510,937.50 in cash and (ii) pursuant to the right of conversion of the notes, an aggregate of 3,742,648 shares of the Company's common stock.</t>
  </si>
  <si>
    <t>Derivative Liabilities and Fair Value Measurements (Details) - USD ($)</t>
  </si>
  <si>
    <t>Quoted Prices in Active Markets for Identical Assets (Level 1) [Member]</t>
  </si>
  <si>
    <t>Significant Other Observable Inputs (Level 2) [Member]</t>
  </si>
  <si>
    <t>Significant Unobservable Inputs (Level 3) [Member]</t>
  </si>
  <si>
    <t>Derivative Liabilities and Fair Value Measurements (Details 1) - USD ($)</t>
  </si>
  <si>
    <t>Balance</t>
  </si>
  <si>
    <t>Transfers in due to issuance of liability warrants in connection with sale of common stock</t>
  </si>
  <si>
    <t>Transfers in due to issuance of convertible notes and warrants with embedded conversion and Reset options</t>
  </si>
  <si>
    <t>Transfers out due to warrant exercise</t>
  </si>
  <si>
    <t>Cumulative effect adjustment to reclassify fair value of derivative liabilities to retained earnings</t>
  </si>
  <si>
    <t>Mark to market</t>
  </si>
  <si>
    <t>Loss on change in warrant liabilities</t>
  </si>
  <si>
    <t>Derivative Liabilities and Fair Value Measurements (Details Textual) - USD ($)</t>
  </si>
  <si>
    <t>Jan. 04, 2017</t>
  </si>
  <si>
    <t>Jul. 21, 2017</t>
  </si>
  <si>
    <t>Derivative Liabilities and Fair Value Measurements (Textual)</t>
  </si>
  <si>
    <t>Estimated fair value of embedded derivatives</t>
  </si>
  <si>
    <t>Estimated fair value of common stock</t>
  </si>
  <si>
    <t>Fair value, Description</t>
  </si>
  <si>
    <t>A 10% change in pricing inputs and changes in volatilities and correlation factors would not result in a material change in our Level 3 fair value.</t>
  </si>
  <si>
    <t>Minimum [Member]</t>
  </si>
  <si>
    <t>Weighted average risk-free interest rate</t>
  </si>
  <si>
    <t>1.28%</t>
  </si>
  <si>
    <t>Expected life</t>
  </si>
  <si>
    <t>1 year 16 days</t>
  </si>
  <si>
    <t>Maximum [Member]</t>
  </si>
  <si>
    <t>2.20%</t>
  </si>
  <si>
    <t>4 years 7 months 24 days</t>
  </si>
  <si>
    <t>Binomial Option Pricing Model [Member]</t>
  </si>
  <si>
    <t>Dividend yield</t>
  </si>
  <si>
    <t>0.00%</t>
  </si>
  <si>
    <t>Expected volatility</t>
  </si>
  <si>
    <t>102.73%</t>
  </si>
  <si>
    <t>Fair value of the embedded derivative</t>
  </si>
  <si>
    <t>Issuance costs</t>
  </si>
  <si>
    <t>Aggregate of embedded derivative</t>
  </si>
  <si>
    <t>Binomial Option Pricing Model [Member] | Minimum [Member]</t>
  </si>
  <si>
    <t>1.11%</t>
  </si>
  <si>
    <t>5 months 27 days</t>
  </si>
  <si>
    <t>Binomial Option Pricing Model [Member] | Maximum [Member]</t>
  </si>
  <si>
    <t>1.78%</t>
  </si>
  <si>
    <t>Warrant holders [Member]</t>
  </si>
  <si>
    <t>110.13%</t>
  </si>
  <si>
    <t>1.94%</t>
  </si>
  <si>
    <t>4 years 2 months 12 days</t>
  </si>
  <si>
    <t>Warrants in connection with the sale of common stock [Member]</t>
  </si>
  <si>
    <t>103.46%</t>
  </si>
  <si>
    <t>1.81%</t>
  </si>
  <si>
    <t>Capital Stock (Details) - USD ($)</t>
  </si>
  <si>
    <t>Capital Stock (Textual)</t>
  </si>
  <si>
    <t>Blank Check preferred stock, shares authorized</t>
  </si>
  <si>
    <t>Blank Check preferred stock, par value</t>
  </si>
  <si>
    <t>Blank Check preferred stock, shares issued</t>
  </si>
  <si>
    <t>Blank Check preferred Stock, shares outstanding</t>
  </si>
  <si>
    <t>Common stock, Par value</t>
  </si>
  <si>
    <t>Common stock, Shares authorized</t>
  </si>
  <si>
    <t>Common stock, Shares issued</t>
  </si>
  <si>
    <t>Common stock, Shares outstanding</t>
  </si>
  <si>
    <t>Shares of common stock issued</t>
  </si>
  <si>
    <t>Shares of common stock recorded as retired</t>
  </si>
  <si>
    <t>Shares of common stock for services</t>
  </si>
  <si>
    <t>Shares of common stock for services, value</t>
  </si>
  <si>
    <t>Common stock issued upon cashless exercise of common stock options, shares</t>
  </si>
  <si>
    <t>Common shares issued upon cashless exercise of common stock warrants, shares</t>
  </si>
  <si>
    <t>Common stock issued in settlement of convertible debt, shares</t>
  </si>
  <si>
    <t>Convertible debt principal amount</t>
  </si>
  <si>
    <t>Common stock issued upon exercise of common stock warrants, shares</t>
  </si>
  <si>
    <t>Cash proceeds of common stock</t>
  </si>
  <si>
    <t>Common stock issued upon exercise of common stock warrants, net proceeds</t>
  </si>
  <si>
    <t>Common stock issued for cash, shares</t>
  </si>
  <si>
    <t>Common stock for cash proceeds</t>
  </si>
  <si>
    <t>Shares issued for stock payable</t>
  </si>
  <si>
    <t>Stock payable</t>
  </si>
  <si>
    <t>Common stock conversion rights, description</t>
  </si>
  <si>
    <t>Three former board members agreed to surrender an aggregate of 1,750,000 shares of the Company's common stock in exchange for five-year warrants to purchase up to 4,850,000 shares of the Company's common stock at an exercise price of $0.20 per share. As a result of the exchange in equity, the Company recorded stock-based compensation of $811,988.</t>
  </si>
  <si>
    <t>Common stock and warrants to purchase shares of common stock, Shares</t>
  </si>
  <si>
    <t>Common stock and warrants to purchase shares of common stock</t>
  </si>
  <si>
    <t>Shares of common stock to acquire DDDigtal</t>
  </si>
  <si>
    <t>Shares of common stock to acquire Odava</t>
  </si>
  <si>
    <t>Issuance of stock warrants</t>
  </si>
  <si>
    <t>Cash proceeds from stock warrants</t>
  </si>
  <si>
    <t>Warrants (Details) - Warrants [Member]</t>
  </si>
  <si>
    <t>Dec. 31, 2018$ / sharesshares</t>
  </si>
  <si>
    <t>Warrants Outstanding</t>
  </si>
  <si>
    <t>Warrants Exercisable</t>
  </si>
  <si>
    <t>0.01 - 0.25 [Member]</t>
  </si>
  <si>
    <t>Exercise Price, Minimum | $ / shares</t>
  </si>
  <si>
    <t>Exercise Price, Maximum | $ / shares</t>
  </si>
  <si>
    <t>Weighted Avg. Remaining Life</t>
  </si>
  <si>
    <t>4 years 1 month 20 days</t>
  </si>
  <si>
    <t>0.26 - 0.50 [Member]</t>
  </si>
  <si>
    <t>2 years 5 months 1 day</t>
  </si>
  <si>
    <t>0.51 - 0.75 [Member]</t>
  </si>
  <si>
    <t>1 year 3 months 8 days</t>
  </si>
  <si>
    <t>0.76 -1.00 [Member]</t>
  </si>
  <si>
    <t>9 months</t>
  </si>
  <si>
    <t>Warrants (Details 1) - USD ($)</t>
  </si>
  <si>
    <t>Shares, Exercised</t>
  </si>
  <si>
    <t>Warrant Activity [Member]</t>
  </si>
  <si>
    <t>Shares, Outstanding</t>
  </si>
  <si>
    <t>Shares, Grants</t>
  </si>
  <si>
    <t>Shares, Forfeited/Cancelled</t>
  </si>
  <si>
    <t>Shares, Vested and expected to vest</t>
  </si>
  <si>
    <t>Shares, Exercisable</t>
  </si>
  <si>
    <t>Weighted-Average Exercise Price, Outstanding</t>
  </si>
  <si>
    <t>Weighted-Average Exercise Price, Grants</t>
  </si>
  <si>
    <t>Weighted-Average Exercise Price, Exercised</t>
  </si>
  <si>
    <t>Weighted-Average Exercise Price, Forfeited/Cancelled</t>
  </si>
  <si>
    <t>Weighted-Average Exercise Price, Vested and expected to vest</t>
  </si>
  <si>
    <t>Weighted-Average Exercise Price, Exercisable</t>
  </si>
  <si>
    <t>Weighted-Average Remaining Contractual Term, Outstanding</t>
  </si>
  <si>
    <t>3 years 10 months 21 days</t>
  </si>
  <si>
    <t>2 years 3 months 19 days</t>
  </si>
  <si>
    <t>1 year 4 months 24 days</t>
  </si>
  <si>
    <t>Weighted-Average Remaining Contractual Term, Grants</t>
  </si>
  <si>
    <t>3 years 2 months 12 days</t>
  </si>
  <si>
    <t>Weighted-Average Remaining Contractual Term, Exercisable</t>
  </si>
  <si>
    <t>Aggregate Intrinsic Value, Outstanding</t>
  </si>
  <si>
    <t>Aggregate Intrinsic Value, Vested and expected to vest</t>
  </si>
  <si>
    <t>Aggregate Intrinsic Value, Exercisable</t>
  </si>
  <si>
    <t>Warrants (Details Textual) - USD ($)</t>
  </si>
  <si>
    <t>1 Months Ended</t>
  </si>
  <si>
    <t>Jan. 31, 2018</t>
  </si>
  <si>
    <t>Sep. 30, 2017</t>
  </si>
  <si>
    <t>Aug. 31, 2017</t>
  </si>
  <si>
    <t>Jul. 31, 2017</t>
  </si>
  <si>
    <t>Jul. 26, 2018</t>
  </si>
  <si>
    <t>Jul. 17, 2018</t>
  </si>
  <si>
    <t>Warrants (Textual)</t>
  </si>
  <si>
    <t>Common stock price per share</t>
  </si>
  <si>
    <t>Issuance of additional common stock</t>
  </si>
  <si>
    <t>Warrant [Member]</t>
  </si>
  <si>
    <t>Warrants to purchase shares of common stock</t>
  </si>
  <si>
    <t>Estimated fair value of operations</t>
  </si>
  <si>
    <t>Risk-free interest</t>
  </si>
  <si>
    <t>2.49%</t>
  </si>
  <si>
    <t>2.18%</t>
  </si>
  <si>
    <t>0.47%</t>
  </si>
  <si>
    <t>Volatility</t>
  </si>
  <si>
    <t>112.14%</t>
  </si>
  <si>
    <t>223.02%</t>
  </si>
  <si>
    <t>Warrants, description</t>
  </si>
  <si>
    <t>In conjunction with the sale of the Company's common stock, the Company granted warrants to purchase up to 13,700,000 shares of the Company's common stock at an exercise price of $0.40 per share, exercisable through January 31, 2023. Due to price protection provisions, the exercise price of the warrants was adjusted to $0.20 on July 26, 2018.</t>
  </si>
  <si>
    <t>The aggregate intrinsic value outstanding stock warrants was $0, based on warrants with an exercise price less than the Company's stock price of $0.059 as of December 31, 2018.</t>
  </si>
  <si>
    <t>Common stock purchase price, per share</t>
  </si>
  <si>
    <t>Fair value options to purchase of warrants</t>
  </si>
  <si>
    <t>Warrants price per share, description</t>
  </si>
  <si>
    <t>August and September convertible debt was reset from $0.65 and $0.50 per share, respectively, to $0.20.</t>
  </si>
  <si>
    <t>Warrant [Member] | Three Former Board [Member]</t>
  </si>
  <si>
    <t>Warrants to purchase per share</t>
  </si>
  <si>
    <t>Warrant [Member] | Issuance of Convertible Notes [Member]</t>
  </si>
  <si>
    <t>Common Stock [Member]</t>
  </si>
  <si>
    <t>Stock Options (Details) - Stock Options [Member] - $ / shares</t>
  </si>
  <si>
    <t>Exercise Price</t>
  </si>
  <si>
    <t>Number of Options</t>
  </si>
  <si>
    <t>0.40 [Member]</t>
  </si>
  <si>
    <t>Vesting Terms</t>
  </si>
  <si>
    <t>Immediately</t>
  </si>
  <si>
    <t>0.20 [Member]</t>
  </si>
  <si>
    <t>0.36 [Member]</t>
  </si>
  <si>
    <t>Stock Options (Details 1) - Stock Options [Member] - $ / shares</t>
  </si>
  <si>
    <t>Remaining Life In Years</t>
  </si>
  <si>
    <t>8 years 8 months 2 days</t>
  </si>
  <si>
    <t>7 years 5 months 23 days</t>
  </si>
  <si>
    <t>Number of Options Exercisable</t>
  </si>
  <si>
    <t>9 years 2 months 27 days</t>
  </si>
  <si>
    <t>8 years 3 months 4 days</t>
  </si>
  <si>
    <t>7 years 8 months 5 days</t>
  </si>
  <si>
    <t>0.76 - 1.00 [Member]</t>
  </si>
  <si>
    <t>7 years 8 months 16 days</t>
  </si>
  <si>
    <t>1.01 - 2.00 [Member]</t>
  </si>
  <si>
    <t>7 years 7 months 10 days</t>
  </si>
  <si>
    <t>Minimum [Member] | 0.01 - 0.25 [Member]</t>
  </si>
  <si>
    <t>Minimum [Member] | 0.26 - 0.50 [Member]</t>
  </si>
  <si>
    <t>Minimum [Member] | 0.51 - 0.75 [Member]</t>
  </si>
  <si>
    <t>Minimum [Member] | 0.76 - 1.00 [Member]</t>
  </si>
  <si>
    <t>Minimum [Member] | 1.01 - 2.00 [Member]</t>
  </si>
  <si>
    <t>Maximum [Member] | 0.01 - 0.25 [Member]</t>
  </si>
  <si>
    <t>Maximum [Member] | 0.26 - 0.50 [Member]</t>
  </si>
  <si>
    <t>Maximum [Member] | 0.51 - 0.75 [Member]</t>
  </si>
  <si>
    <t>Maximum [Member] | 0.76 - 1.00 [Member]</t>
  </si>
  <si>
    <t>Maximum [Member] | 1.01 - 2.00 [Member]</t>
  </si>
  <si>
    <t>Stock Options (Details 2) - USD ($)</t>
  </si>
  <si>
    <t>Stock Options [Member]</t>
  </si>
  <si>
    <t>Shares, Forfeiture/Cancelled</t>
  </si>
  <si>
    <t>Weighted-Average Exercise Price, Grans</t>
  </si>
  <si>
    <t>Weighted-Average Exercise Price, Forfeiture/Canceled</t>
  </si>
  <si>
    <t>8 years 7 months 6 days</t>
  </si>
  <si>
    <t>Weighted-Average Remaining Contractual Term, Exercised</t>
  </si>
  <si>
    <t>7 years 9 months 18 days</t>
  </si>
  <si>
    <t>Weighted-Average Remaining Contractual Term, Forfeiture/Cancelled</t>
  </si>
  <si>
    <t>Stock Options (Details Textual) - USD ($)</t>
  </si>
  <si>
    <t>Stock Options (Textual)</t>
  </si>
  <si>
    <t>Number of shares reserved for issuance, description</t>
  </si>
  <si>
    <t xml:space="preserve">The Company had granted an aggregate of 60,600,000 securities under the Plans, with 3,900,000 shares available for future issuances. </t>
  </si>
  <si>
    <t>Expected life, description</t>
  </si>
  <si>
    <t>Expected life of ten years and will be charged to operations over the vesting terms of the options.</t>
  </si>
  <si>
    <t>Expected life of five to ten years and will be charged to operations over the vesting terms of the options.</t>
  </si>
  <si>
    <t>Options to purchase of common stock</t>
  </si>
  <si>
    <t>Fair value of all options, vested</t>
  </si>
  <si>
    <t>Unrecognized compensation expense</t>
  </si>
  <si>
    <t>Plan [Member]</t>
  </si>
  <si>
    <t>10 years</t>
  </si>
  <si>
    <t>Fair value options to purchase of common stock</t>
  </si>
  <si>
    <t>Aggregate intrinsic value outstanding stock options</t>
  </si>
  <si>
    <t>Stock price</t>
  </si>
  <si>
    <t>Options outstanding</t>
  </si>
  <si>
    <t>Minimum [Member] | Plan [Member]</t>
  </si>
  <si>
    <t>2.78%</t>
  </si>
  <si>
    <t>112.67%</t>
  </si>
  <si>
    <t>103.66%</t>
  </si>
  <si>
    <t>Maximum [Member] | Plan [Member]</t>
  </si>
  <si>
    <t>2.98%</t>
  </si>
  <si>
    <t>2.35%</t>
  </si>
  <si>
    <t>116.28%</t>
  </si>
  <si>
    <t>110.16%</t>
  </si>
  <si>
    <t>Income Taxes (Details) - USD ($)</t>
  </si>
  <si>
    <t>Non-Current deferred tax asset:</t>
  </si>
  <si>
    <t>Net operating loss carry-forwards</t>
  </si>
  <si>
    <t>Valuation allowance</t>
  </si>
  <si>
    <t>Net non-current deferred tax asset</t>
  </si>
  <si>
    <t>Income Taxes (Details Textual) - USD ($)</t>
  </si>
  <si>
    <t>U.S. federal corporate income tax rate, description</t>
  </si>
  <si>
    <t>U.S. federal corporate income tax rate from 35% to 21%.</t>
  </si>
  <si>
    <t>Net operating loss carry forward</t>
  </si>
  <si>
    <t>Operating loss carry forward expiring</t>
  </si>
  <si>
    <t>Dec. 31,
		2033</t>
  </si>
  <si>
    <t>Payroll tax liabilities</t>
  </si>
  <si>
    <t>Related Party Transactions (Details) - USD ($)</t>
  </si>
  <si>
    <t>Nov. 30, 2018</t>
  </si>
  <si>
    <t>Private placement of securities</t>
  </si>
  <si>
    <t>Number of securities</t>
  </si>
  <si>
    <t>Common stock and warrants to purchase</t>
  </si>
  <si>
    <t>Warrant exercise price decreased</t>
  </si>
  <si>
    <t>Private Placement [Member]</t>
  </si>
  <si>
    <t>Number of warrants issued</t>
  </si>
  <si>
    <t>Subsequent Events (Details) - USD ($)</t>
  </si>
  <si>
    <t>4 Months Ended</t>
  </si>
  <si>
    <t>Apr. 15, 2019</t>
  </si>
  <si>
    <t>Subsequent Events (Textual)</t>
  </si>
  <si>
    <t>MassRoots issued shares of common stock</t>
  </si>
  <si>
    <t>Common stock issued</t>
  </si>
  <si>
    <t>Issued for settlement of convertible debt</t>
  </si>
  <si>
    <t>Subsequent Events [Member]</t>
  </si>
  <si>
    <t>Exercise of warrants for proceeds</t>
  </si>
  <si>
    <t>Proceeds from issuance of warrants</t>
  </si>
  <si>
    <t>Subsequent Events [Member] | Issuance One [Member]</t>
  </si>
  <si>
    <t>MassRoots recorded shares of common stock</t>
  </si>
  <si>
    <t>Subsequent Events [Member] | Issuance Two [Member]</t>
  </si>
  <si>
    <t>Subsequent Events [Member] | Interest expense [Member]</t>
  </si>
  <si>
    <t>Subsequent Events [Member] | Issuance Four [Member]</t>
  </si>
  <si>
    <t>Granted options of common stock</t>
  </si>
  <si>
    <t>Exercise price</t>
  </si>
  <si>
    <t>Subsequent Events [Member] | Issuance Five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_);_(&quot;$ &quot;(#,##0.0)" numFmtId="166"/>
    <numFmt formatCode="_(&quot;$ &quot;#,##0.00_);_(&quot;$ &quot;(#,##0.00)" numFmtId="167"/>
    <numFmt formatCode="_(&quot;$ &quot;#,##0.0000_);_(&quot;$ &quot;(#,##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B17" s="4" t="s">
        <v>13</v>
      </c>
    </row>
    <row r="18" spans="1:4">
      <c r="A18" s="4" t="s">
        <v>32</v>
      </c>
      <c r="B18" s="4" t="s">
        <v>33</v>
      </c>
    </row>
    <row r="19" spans="1:4">
      <c r="A19" s="4" t="s">
        <v>34</v>
      </c>
      <c r="B19" s="4" t="s">
        <v>33</v>
      </c>
    </row>
    <row r="20" spans="1:4">
      <c r="A20" s="4" t="s">
        <v>35</v>
      </c>
      <c r="B20" s="4" t="s">
        <v>13</v>
      </c>
    </row>
    <row r="21" spans="1:4">
      <c r="A21" s="4" t="s">
        <v>36</v>
      </c>
      <c r="D21" s="5" t="n">
        <v>22362655</v>
      </c>
    </row>
    <row r="22" spans="1:4">
      <c r="A22" s="4" t="s">
        <v>37</v>
      </c>
      <c r="C22" s="6" t="n">
        <v>1823908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6</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29568</v>
      </c>
      <c r="C3" s="5" t="n">
        <v>1201587</v>
      </c>
    </row>
    <row r="4" spans="1:3">
      <c r="A4" s="4" t="s">
        <v>42</v>
      </c>
      <c r="B4" s="6" t="n">
        <v>14000</v>
      </c>
      <c r="C4" s="6" t="n">
        <v>16556</v>
      </c>
    </row>
    <row r="5" spans="1:3">
      <c r="A5" s="4" t="s">
        <v>43</v>
      </c>
      <c r="B5" s="6" t="n">
        <v>43568</v>
      </c>
      <c r="C5" s="6" t="n">
        <v>1218143</v>
      </c>
    </row>
    <row r="6" spans="1:3">
      <c r="A6" s="4" t="s">
        <v>44</v>
      </c>
      <c r="B6" s="6" t="n">
        <v>6733</v>
      </c>
      <c r="C6" s="6" t="n">
        <v>55146</v>
      </c>
    </row>
    <row r="7" spans="1:3">
      <c r="A7" s="3" t="s">
        <v>45</v>
      </c>
    </row>
    <row r="8" spans="1:3">
      <c r="A8" s="4" t="s">
        <v>46</v>
      </c>
      <c r="B8" s="6" t="n">
        <v>247912</v>
      </c>
      <c r="C8" s="6" t="n">
        <v>403249</v>
      </c>
    </row>
    <row r="9" spans="1:3">
      <c r="A9" s="4" t="s">
        <v>47</v>
      </c>
      <c r="B9" s="6" t="n">
        <v>234864</v>
      </c>
      <c r="C9" s="6" t="n">
        <v>863941</v>
      </c>
    </row>
    <row r="10" spans="1:3">
      <c r="A10" s="4" t="s">
        <v>48</v>
      </c>
      <c r="B10" s="6" t="n">
        <v>36000</v>
      </c>
      <c r="C10" s="6" t="n">
        <v>33502</v>
      </c>
    </row>
    <row r="11" spans="1:3">
      <c r="A11" s="4" t="s">
        <v>49</v>
      </c>
      <c r="B11" s="6" t="n">
        <v>518776</v>
      </c>
      <c r="C11" s="6" t="n">
        <v>1300692</v>
      </c>
    </row>
    <row r="12" spans="1:3">
      <c r="A12" s="4" t="s">
        <v>50</v>
      </c>
      <c r="B12" s="6" t="n">
        <v>569077</v>
      </c>
      <c r="C12" s="6" t="n">
        <v>2573981</v>
      </c>
    </row>
    <row r="13" spans="1:3">
      <c r="A13" s="3" t="s">
        <v>51</v>
      </c>
    </row>
    <row r="14" spans="1:3">
      <c r="A14" s="4" t="s">
        <v>52</v>
      </c>
      <c r="B14" s="6" t="n">
        <v>959668</v>
      </c>
      <c r="C14" s="6" t="n">
        <v>1257783</v>
      </c>
    </row>
    <row r="15" spans="1:3">
      <c r="A15" s="4" t="s">
        <v>53</v>
      </c>
      <c r="B15" s="6" t="n">
        <v>2992023</v>
      </c>
      <c r="C15" s="6" t="n">
        <v>1601232</v>
      </c>
    </row>
    <row r="16" spans="1:3">
      <c r="A16" s="4" t="s">
        <v>54</v>
      </c>
      <c r="B16" s="6" t="n">
        <v>958650</v>
      </c>
      <c r="C16" s="6" t="n">
        <v>800394</v>
      </c>
    </row>
    <row r="17" spans="1:3">
      <c r="A17" s="4" t="s">
        <v>55</v>
      </c>
      <c r="B17" s="6" t="n">
        <v>2495102</v>
      </c>
      <c r="C17" s="6" t="n">
        <v>796991</v>
      </c>
    </row>
    <row r="18" spans="1:3">
      <c r="A18" s="4" t="s">
        <v>56</v>
      </c>
      <c r="B18" s="4" t="s">
        <v>57</v>
      </c>
      <c r="C18" s="6" t="n">
        <v>9493307</v>
      </c>
    </row>
    <row r="19" spans="1:3">
      <c r="A19" s="4" t="s">
        <v>58</v>
      </c>
      <c r="B19" s="6" t="n">
        <v>7405443</v>
      </c>
      <c r="C19" s="6" t="n">
        <v>13949707</v>
      </c>
    </row>
    <row r="20" spans="1:3">
      <c r="A20" s="4" t="s">
        <v>59</v>
      </c>
      <c r="B20" s="6" t="n">
        <v>7405443</v>
      </c>
      <c r="C20" s="6" t="n">
        <v>13949707</v>
      </c>
    </row>
    <row r="21" spans="1:3">
      <c r="A21" s="3" t="s">
        <v>60</v>
      </c>
    </row>
    <row r="22" spans="1:3">
      <c r="A22" s="4" t="s">
        <v>61</v>
      </c>
      <c r="B22" s="4" t="s">
        <v>57</v>
      </c>
      <c r="C22" s="4" t="s">
        <v>57</v>
      </c>
    </row>
    <row r="23" spans="1:3">
      <c r="A23" s="4" t="s">
        <v>62</v>
      </c>
      <c r="B23" s="6" t="n">
        <v>168707</v>
      </c>
      <c r="C23" s="6" t="n">
        <v>112166</v>
      </c>
    </row>
    <row r="24" spans="1:3">
      <c r="A24" s="4" t="s">
        <v>63</v>
      </c>
      <c r="B24" s="6" t="n">
        <v>80</v>
      </c>
      <c r="C24" s="6" t="n">
        <v>12573</v>
      </c>
    </row>
    <row r="25" spans="1:3">
      <c r="A25" s="4" t="s">
        <v>64</v>
      </c>
      <c r="B25" s="6" t="n">
        <v>73770195</v>
      </c>
      <c r="C25" s="6" t="n">
        <v>63315749</v>
      </c>
    </row>
    <row r="26" spans="1:3">
      <c r="A26" s="4" t="s">
        <v>65</v>
      </c>
      <c r="B26" s="4" t="s">
        <v>57</v>
      </c>
      <c r="C26" s="6" t="n">
        <v>-564000</v>
      </c>
    </row>
    <row r="27" spans="1:3">
      <c r="A27" s="4" t="s">
        <v>66</v>
      </c>
      <c r="B27" s="6" t="n">
        <v>-80775348</v>
      </c>
      <c r="C27" s="6" t="n">
        <v>-74252214</v>
      </c>
    </row>
    <row r="28" spans="1:3">
      <c r="A28" s="4" t="s">
        <v>67</v>
      </c>
      <c r="B28" s="6" t="n">
        <v>-6836366</v>
      </c>
      <c r="C28" s="6" t="n">
        <v>-11375726</v>
      </c>
    </row>
    <row r="29" spans="1:3">
      <c r="A29" s="4" t="s">
        <v>68</v>
      </c>
      <c r="B29" s="5" t="n">
        <v>569077</v>
      </c>
      <c r="C29" s="5" t="n">
        <v>25739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6"/>
    <col customWidth="1" max="2" min="2" width="80"/>
  </cols>
  <sheetData>
    <row r="1" spans="1:2">
      <c r="A1" s="1" t="s">
        <v>249</v>
      </c>
      <c r="B1" s="2" t="s">
        <v>1</v>
      </c>
    </row>
    <row r="2" spans="1:2">
      <c r="B2" s="2" t="s">
        <v>2</v>
      </c>
    </row>
    <row r="3" spans="1:2">
      <c r="A3" s="3" t="s">
        <v>203</v>
      </c>
    </row>
    <row r="4" spans="1:2">
      <c r="A4" s="4" t="s">
        <v>250</v>
      </c>
      <c r="B4" s="4" t="s">
        <v>251</v>
      </c>
    </row>
    <row r="5" spans="1:2">
      <c r="A5" s="4" t="s">
        <v>252</v>
      </c>
      <c r="B5" s="4" t="s">
        <v>253</v>
      </c>
    </row>
    <row r="6" spans="1:2">
      <c r="A6" s="4" t="s">
        <v>254</v>
      </c>
      <c r="B6" s="4" t="s">
        <v>255</v>
      </c>
    </row>
    <row r="7" spans="1:2">
      <c r="A7" s="4" t="s">
        <v>256</v>
      </c>
      <c r="B7" s="4" t="s">
        <v>257</v>
      </c>
    </row>
    <row r="8" spans="1:2">
      <c r="A8" s="4" t="s">
        <v>209</v>
      </c>
      <c r="B8" s="4" t="s">
        <v>258</v>
      </c>
    </row>
    <row r="9" spans="1:2">
      <c r="A9" s="4" t="s">
        <v>259</v>
      </c>
      <c r="B9" s="4" t="s">
        <v>260</v>
      </c>
    </row>
    <row r="10" spans="1:2">
      <c r="A10" s="4" t="s">
        <v>261</v>
      </c>
      <c r="B10" s="4" t="s">
        <v>262</v>
      </c>
    </row>
    <row r="11" spans="1:2">
      <c r="A11" s="4" t="s">
        <v>263</v>
      </c>
      <c r="B11" s="4" t="s">
        <v>264</v>
      </c>
    </row>
    <row r="12" spans="1:2">
      <c r="A12" s="4" t="s">
        <v>87</v>
      </c>
      <c r="B12" s="4" t="s">
        <v>265</v>
      </c>
    </row>
    <row r="13" spans="1:2">
      <c r="A13" s="4" t="s">
        <v>266</v>
      </c>
      <c r="B13" s="4" t="s">
        <v>267</v>
      </c>
    </row>
    <row r="14" spans="1:2">
      <c r="A14" s="4" t="s">
        <v>237</v>
      </c>
      <c r="B14" s="4" t="s">
        <v>268</v>
      </c>
    </row>
    <row r="15" spans="1:2">
      <c r="A15" s="4" t="s">
        <v>269</v>
      </c>
      <c r="B15" s="4" t="s">
        <v>270</v>
      </c>
    </row>
    <row r="16" spans="1:2">
      <c r="A16" s="4" t="s">
        <v>271</v>
      </c>
      <c r="B16" s="4" t="s">
        <v>272</v>
      </c>
    </row>
    <row r="17" spans="1:2">
      <c r="A17" s="4" t="s">
        <v>273</v>
      </c>
      <c r="B17" s="4" t="s">
        <v>274</v>
      </c>
    </row>
    <row r="18" spans="1:2">
      <c r="A18" s="4" t="s">
        <v>275</v>
      </c>
      <c r="B18" s="4" t="s">
        <v>276</v>
      </c>
    </row>
    <row r="19" spans="1:2">
      <c r="A19" s="4" t="s">
        <v>277</v>
      </c>
      <c r="B19" s="4" t="s">
        <v>278</v>
      </c>
    </row>
    <row r="20" spans="1:2">
      <c r="A20" s="4" t="s">
        <v>279</v>
      </c>
      <c r="B20" s="4" t="s">
        <v>280</v>
      </c>
    </row>
    <row r="21" spans="1:2">
      <c r="A21" s="4" t="s">
        <v>281</v>
      </c>
      <c r="B21" s="4" t="s">
        <v>282</v>
      </c>
    </row>
    <row r="22" spans="1:2">
      <c r="A22" s="4" t="s">
        <v>283</v>
      </c>
      <c r="B22" s="4" t="s">
        <v>2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285</v>
      </c>
      <c r="B1" s="2" t="s">
        <v>1</v>
      </c>
    </row>
    <row r="2" spans="1:2">
      <c r="B2" s="2" t="s">
        <v>2</v>
      </c>
    </row>
    <row r="3" spans="1:2">
      <c r="A3" s="4" t="s">
        <v>286</v>
      </c>
    </row>
    <row r="4" spans="1:2">
      <c r="A4" s="4" t="s">
        <v>287</v>
      </c>
      <c r="B4" s="4" t="s">
        <v>288</v>
      </c>
    </row>
    <row r="5" spans="1:2">
      <c r="A5" s="4" t="s">
        <v>289</v>
      </c>
      <c r="B5" s="4" t="s">
        <v>290</v>
      </c>
    </row>
    <row r="6" spans="1:2">
      <c r="A6" s="4" t="s">
        <v>291</v>
      </c>
    </row>
    <row r="7" spans="1:2">
      <c r="A7" s="4" t="s">
        <v>287</v>
      </c>
      <c r="B7" s="4" t="s">
        <v>292</v>
      </c>
    </row>
    <row r="8" spans="1:2">
      <c r="A8" s="4" t="s">
        <v>289</v>
      </c>
      <c r="B8" s="4" t="s">
        <v>2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03</v>
      </c>
    </row>
    <row r="4" spans="1:2">
      <c r="A4" s="4" t="s">
        <v>295</v>
      </c>
      <c r="B4" s="4" t="s">
        <v>2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7</v>
      </c>
      <c r="B1" s="2" t="s">
        <v>1</v>
      </c>
    </row>
    <row r="2" spans="1:2">
      <c r="B2" s="2" t="s">
        <v>2</v>
      </c>
    </row>
    <row r="3" spans="1:2">
      <c r="A3" s="3" t="s">
        <v>210</v>
      </c>
    </row>
    <row r="4" spans="1:2">
      <c r="A4" s="4" t="s">
        <v>298</v>
      </c>
      <c r="B4" s="4" t="s">
        <v>2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0</v>
      </c>
      <c r="B1" s="2" t="s">
        <v>1</v>
      </c>
    </row>
    <row r="2" spans="1:2">
      <c r="B2" s="2" t="s">
        <v>2</v>
      </c>
    </row>
    <row r="3" spans="1:2">
      <c r="A3" s="3" t="s">
        <v>214</v>
      </c>
    </row>
    <row r="4" spans="1:2">
      <c r="A4" s="4" t="s">
        <v>301</v>
      </c>
      <c r="B4" s="4" t="s">
        <v>3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03</v>
      </c>
      <c r="B1" s="2" t="s">
        <v>1</v>
      </c>
    </row>
    <row r="2" spans="1:2">
      <c r="B2" s="2" t="s">
        <v>2</v>
      </c>
    </row>
    <row r="3" spans="1:2">
      <c r="A3" s="3" t="s">
        <v>222</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08</v>
      </c>
      <c r="B1" s="2" t="s">
        <v>1</v>
      </c>
    </row>
    <row r="2" spans="1:2">
      <c r="B2" s="2" t="s">
        <v>2</v>
      </c>
    </row>
    <row r="3" spans="1:2">
      <c r="A3" s="3" t="s">
        <v>230</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13</v>
      </c>
      <c r="B1" s="2" t="s">
        <v>1</v>
      </c>
    </row>
    <row r="2" spans="1:2">
      <c r="B2" s="2" t="s">
        <v>2</v>
      </c>
    </row>
    <row r="3" spans="1:2">
      <c r="A3" s="3" t="s">
        <v>234</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0</v>
      </c>
      <c r="B1" s="2" t="s">
        <v>1</v>
      </c>
    </row>
    <row r="2" spans="1:2">
      <c r="B2" s="2" t="s">
        <v>2</v>
      </c>
    </row>
    <row r="3" spans="1:2">
      <c r="A3" s="3" t="s">
        <v>238</v>
      </c>
    </row>
    <row r="4" spans="1:2">
      <c r="A4" s="4" t="s">
        <v>321</v>
      </c>
      <c r="B4" s="4" t="s">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9</v>
      </c>
      <c r="B1" s="2" t="s">
        <v>2</v>
      </c>
      <c r="C1" s="2" t="s">
        <v>39</v>
      </c>
    </row>
    <row r="2" spans="1:3">
      <c r="A2" s="3" t="s">
        <v>70</v>
      </c>
    </row>
    <row r="3" spans="1:3">
      <c r="A3" s="4" t="s">
        <v>71</v>
      </c>
      <c r="B3" s="5" t="n">
        <v>25701</v>
      </c>
      <c r="C3" s="5" t="n">
        <v>389059</v>
      </c>
    </row>
    <row r="4" spans="1:3">
      <c r="A4" s="4" t="s">
        <v>72</v>
      </c>
      <c r="B4" s="5" t="n">
        <v>209898</v>
      </c>
      <c r="C4" s="5" t="n">
        <v>248009</v>
      </c>
    </row>
    <row r="5" spans="1:3">
      <c r="A5" s="4" t="s">
        <v>73</v>
      </c>
      <c r="B5" s="7" t="n">
        <v>0.001</v>
      </c>
      <c r="C5" s="7" t="n">
        <v>0.001</v>
      </c>
    </row>
    <row r="6" spans="1:3">
      <c r="A6" s="4" t="s">
        <v>74</v>
      </c>
      <c r="B6" s="6" t="n">
        <v>10000000</v>
      </c>
      <c r="C6" s="6" t="n">
        <v>10000000</v>
      </c>
    </row>
    <row r="7" spans="1:3">
      <c r="A7" s="4" t="s">
        <v>75</v>
      </c>
      <c r="B7" s="6" t="n">
        <v>0</v>
      </c>
      <c r="C7" s="6" t="n">
        <v>0</v>
      </c>
    </row>
    <row r="8" spans="1:3">
      <c r="A8" s="4" t="s">
        <v>76</v>
      </c>
      <c r="B8" s="6" t="n">
        <v>0</v>
      </c>
      <c r="C8" s="6" t="n">
        <v>0</v>
      </c>
    </row>
    <row r="9" spans="1:3">
      <c r="A9" s="4" t="s">
        <v>77</v>
      </c>
      <c r="B9" s="7" t="n">
        <v>0.001</v>
      </c>
      <c r="C9" s="7" t="n">
        <v>0.001</v>
      </c>
    </row>
    <row r="10" spans="1:3">
      <c r="A10" s="4" t="s">
        <v>78</v>
      </c>
      <c r="B10" s="6" t="n">
        <v>500000000</v>
      </c>
      <c r="C10" s="6" t="n">
        <v>500000000</v>
      </c>
    </row>
    <row r="11" spans="1:3">
      <c r="A11" s="4" t="s">
        <v>79</v>
      </c>
      <c r="B11" s="6" t="n">
        <v>168706472</v>
      </c>
      <c r="C11" s="6" t="n">
        <v>112165839</v>
      </c>
    </row>
    <row r="12" spans="1:3">
      <c r="A12" s="4" t="s">
        <v>80</v>
      </c>
      <c r="B12" s="6" t="n">
        <v>168706472</v>
      </c>
      <c r="C12" s="6" t="n">
        <v>112165839</v>
      </c>
    </row>
    <row r="13" spans="1:3">
      <c r="A13" s="4" t="s">
        <v>81</v>
      </c>
      <c r="B13" s="6" t="n">
        <v>80000</v>
      </c>
      <c r="C13" s="6" t="n">
        <v>12572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23</v>
      </c>
      <c r="B1" s="2" t="s">
        <v>324</v>
      </c>
      <c r="C1" s="2" t="s">
        <v>2</v>
      </c>
    </row>
    <row r="2" spans="1:3">
      <c r="A2" s="4" t="s">
        <v>286</v>
      </c>
    </row>
    <row r="3" spans="1:3">
      <c r="A3" s="4" t="s">
        <v>325</v>
      </c>
      <c r="C3" s="5" t="n">
        <v>60000</v>
      </c>
    </row>
    <row r="4" spans="1:3">
      <c r="A4" s="4" t="s">
        <v>326</v>
      </c>
      <c r="C4" s="6" t="n">
        <v>2883220</v>
      </c>
    </row>
    <row r="5" spans="1:3">
      <c r="A5" s="4" t="s">
        <v>327</v>
      </c>
      <c r="C5" s="6" t="n">
        <v>40140</v>
      </c>
    </row>
    <row r="6" spans="1:3">
      <c r="A6" s="4" t="s">
        <v>328</v>
      </c>
      <c r="C6" s="6" t="n">
        <v>2983360</v>
      </c>
    </row>
    <row r="7" spans="1:3">
      <c r="A7" s="4" t="s">
        <v>291</v>
      </c>
    </row>
    <row r="8" spans="1:3">
      <c r="A8" s="4" t="s">
        <v>329</v>
      </c>
      <c r="C8" s="6" t="n">
        <v>40570</v>
      </c>
    </row>
    <row r="9" spans="1:3">
      <c r="A9" s="4" t="s">
        <v>326</v>
      </c>
      <c r="C9" s="6" t="n">
        <v>1966250</v>
      </c>
    </row>
    <row r="10" spans="1:3">
      <c r="A10" s="4" t="s">
        <v>328</v>
      </c>
      <c r="B10" s="5" t="n">
        <v>2006820</v>
      </c>
      <c r="C10" s="5" t="n">
        <v>200682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9"/>
    <col customWidth="1" max="2" min="2" width="21"/>
  </cols>
  <sheetData>
    <row r="1" spans="1:2">
      <c r="A1" s="1" t="s">
        <v>330</v>
      </c>
      <c r="B1" s="2" t="s">
        <v>331</v>
      </c>
    </row>
    <row r="2" spans="1:2">
      <c r="A2" s="4" t="s">
        <v>286</v>
      </c>
    </row>
    <row r="3" spans="1:2">
      <c r="A3" s="4" t="s">
        <v>41</v>
      </c>
      <c r="B3" s="5" t="n">
        <v>8672</v>
      </c>
    </row>
    <row r="4" spans="1:2">
      <c r="A4" s="4" t="s">
        <v>332</v>
      </c>
      <c r="B4" s="6" t="n">
        <v>3583</v>
      </c>
    </row>
    <row r="5" spans="1:2">
      <c r="A5" s="4" t="s">
        <v>333</v>
      </c>
      <c r="B5" s="6" t="n">
        <v>3333</v>
      </c>
    </row>
    <row r="6" spans="1:2">
      <c r="A6" s="4" t="s">
        <v>334</v>
      </c>
      <c r="B6" s="6" t="n">
        <v>2967772</v>
      </c>
    </row>
    <row r="7" spans="1:2">
      <c r="A7" s="4" t="s">
        <v>335</v>
      </c>
      <c r="B7" s="6" t="n">
        <v>2983360</v>
      </c>
    </row>
    <row r="8" spans="1:2">
      <c r="A8" s="4" t="s">
        <v>291</v>
      </c>
    </row>
    <row r="9" spans="1:2">
      <c r="A9" s="4" t="s">
        <v>41</v>
      </c>
      <c r="B9" s="6" t="n">
        <v>2601</v>
      </c>
    </row>
    <row r="10" spans="1:2">
      <c r="A10" s="4" t="s">
        <v>334</v>
      </c>
      <c r="B10" s="6" t="n">
        <v>2004219</v>
      </c>
    </row>
    <row r="11" spans="1:2">
      <c r="A11" s="4" t="s">
        <v>335</v>
      </c>
      <c r="B11" s="5" t="n">
        <v>200682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5"/>
    <col customWidth="1" max="2" min="2" width="80"/>
    <col customWidth="1" max="3" min="3" width="80"/>
    <col customWidth="1" max="4" min="4" width="14"/>
    <col customWidth="1" max="5" min="5" width="14"/>
    <col customWidth="1" max="6" min="6" width="14"/>
  </cols>
  <sheetData>
    <row r="1" spans="1:6">
      <c r="A1" s="1" t="s">
        <v>336</v>
      </c>
      <c r="B1" s="2" t="s">
        <v>324</v>
      </c>
      <c r="C1" s="2" t="s">
        <v>337</v>
      </c>
      <c r="D1" s="2" t="s">
        <v>338</v>
      </c>
      <c r="E1" s="2" t="s">
        <v>2</v>
      </c>
      <c r="F1" s="2" t="s">
        <v>39</v>
      </c>
    </row>
    <row r="2" spans="1:6">
      <c r="A2" s="4" t="s">
        <v>339</v>
      </c>
    </row>
    <row r="3" spans="1:6">
      <c r="A3" s="3" t="s">
        <v>340</v>
      </c>
    </row>
    <row r="4" spans="1:6">
      <c r="A4" s="4" t="s">
        <v>341</v>
      </c>
      <c r="D4" s="5" t="n">
        <v>40000</v>
      </c>
    </row>
    <row r="5" spans="1:6">
      <c r="A5" s="4" t="s">
        <v>342</v>
      </c>
      <c r="D5" s="6" t="n">
        <v>40000</v>
      </c>
    </row>
    <row r="6" spans="1:6">
      <c r="A6" s="4" t="s">
        <v>343</v>
      </c>
    </row>
    <row r="7" spans="1:6">
      <c r="A7" s="3" t="s">
        <v>340</v>
      </c>
    </row>
    <row r="8" spans="1:6">
      <c r="A8" s="4" t="s">
        <v>341</v>
      </c>
      <c r="D8" s="5" t="n">
        <v>20000</v>
      </c>
    </row>
    <row r="9" spans="1:6">
      <c r="A9" s="4" t="s">
        <v>286</v>
      </c>
    </row>
    <row r="10" spans="1:6">
      <c r="A10" s="3" t="s">
        <v>340</v>
      </c>
    </row>
    <row r="11" spans="1:6">
      <c r="A11" s="4" t="s">
        <v>344</v>
      </c>
      <c r="C11" s="6" t="n">
        <v>2926830</v>
      </c>
    </row>
    <row r="12" spans="1:6">
      <c r="A12" s="4" t="s">
        <v>345</v>
      </c>
      <c r="C12" s="4" t="s">
        <v>346</v>
      </c>
    </row>
    <row r="13" spans="1:6">
      <c r="A13" s="4" t="s">
        <v>341</v>
      </c>
      <c r="E13" s="5" t="n">
        <v>2983360</v>
      </c>
    </row>
    <row r="14" spans="1:6">
      <c r="A14" s="4" t="s">
        <v>342</v>
      </c>
      <c r="E14" s="6" t="n">
        <v>40140</v>
      </c>
    </row>
    <row r="15" spans="1:6">
      <c r="A15" s="4" t="s">
        <v>334</v>
      </c>
      <c r="E15" s="6" t="n">
        <v>2967772</v>
      </c>
    </row>
    <row r="16" spans="1:6">
      <c r="A16" s="4" t="s">
        <v>347</v>
      </c>
    </row>
    <row r="17" spans="1:6">
      <c r="A17" s="3" t="s">
        <v>340</v>
      </c>
    </row>
    <row r="18" spans="1:6">
      <c r="A18" s="4" t="s">
        <v>348</v>
      </c>
      <c r="F18" s="5" t="n">
        <v>1253000</v>
      </c>
    </row>
    <row r="19" spans="1:6">
      <c r="A19" s="4" t="s">
        <v>334</v>
      </c>
      <c r="F19" s="5" t="n">
        <v>1714772</v>
      </c>
    </row>
    <row r="20" spans="1:6">
      <c r="A20" s="4" t="s">
        <v>291</v>
      </c>
    </row>
    <row r="21" spans="1:6">
      <c r="A21" s="3" t="s">
        <v>340</v>
      </c>
    </row>
    <row r="22" spans="1:6">
      <c r="A22" s="4" t="s">
        <v>344</v>
      </c>
      <c r="B22" s="6" t="n">
        <v>3250000</v>
      </c>
    </row>
    <row r="23" spans="1:6">
      <c r="A23" s="4" t="s">
        <v>345</v>
      </c>
      <c r="B23" s="4" t="s">
        <v>349</v>
      </c>
    </row>
    <row r="24" spans="1:6">
      <c r="A24" s="4" t="s">
        <v>341</v>
      </c>
      <c r="B24" s="5" t="n">
        <v>2006820</v>
      </c>
      <c r="E24" s="6" t="n">
        <v>2006820</v>
      </c>
    </row>
    <row r="25" spans="1:6">
      <c r="A25" s="4" t="s">
        <v>334</v>
      </c>
      <c r="E25" s="5" t="n">
        <v>2004219</v>
      </c>
    </row>
    <row r="26" spans="1:6">
      <c r="A26" s="4" t="s">
        <v>350</v>
      </c>
      <c r="B26" s="4" t="s">
        <v>351</v>
      </c>
    </row>
    <row r="27" spans="1:6">
      <c r="A27" s="4" t="s">
        <v>352</v>
      </c>
      <c r="B27" s="4" t="s">
        <v>35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80"/>
    <col customWidth="1" max="3" min="3" width="14"/>
  </cols>
  <sheetData>
    <row r="1" spans="1:3">
      <c r="A1" s="1" t="s">
        <v>354</v>
      </c>
      <c r="B1" s="2" t="s">
        <v>1</v>
      </c>
    </row>
    <row r="2" spans="1:3">
      <c r="B2" s="2" t="s">
        <v>2</v>
      </c>
      <c r="C2" s="2" t="s">
        <v>39</v>
      </c>
    </row>
    <row r="3" spans="1:3">
      <c r="A3" s="3" t="s">
        <v>355</v>
      </c>
    </row>
    <row r="4" spans="1:3">
      <c r="A4" s="4" t="s">
        <v>41</v>
      </c>
      <c r="B4" s="5" t="n">
        <v>29568</v>
      </c>
    </row>
    <row r="5" spans="1:3">
      <c r="A5" s="4" t="s">
        <v>356</v>
      </c>
      <c r="B5" s="6" t="n">
        <v>7361875</v>
      </c>
    </row>
    <row r="6" spans="1:3">
      <c r="A6" s="4" t="s">
        <v>357</v>
      </c>
      <c r="B6" s="5" t="n">
        <v>-6423900</v>
      </c>
      <c r="C6" s="5" t="n">
        <v>-7997465</v>
      </c>
    </row>
    <row r="7" spans="1:3">
      <c r="A7" s="4" t="s">
        <v>358</v>
      </c>
      <c r="B7" s="4" t="s">
        <v>359</v>
      </c>
    </row>
    <row r="8" spans="1:3">
      <c r="A8" s="4" t="s">
        <v>360</v>
      </c>
      <c r="B8" s="5" t="n">
        <v>637230</v>
      </c>
      <c r="C8" s="6" t="n">
        <v>4759762</v>
      </c>
    </row>
    <row r="9" spans="1:3">
      <c r="A9" s="4" t="s">
        <v>361</v>
      </c>
      <c r="B9" s="6" t="n">
        <v>3304000</v>
      </c>
      <c r="C9" s="5" t="n">
        <v>2676644</v>
      </c>
    </row>
    <row r="10" spans="1:3">
      <c r="A10" s="4" t="s">
        <v>362</v>
      </c>
      <c r="B10" s="6" t="n">
        <v>528650</v>
      </c>
    </row>
    <row r="11" spans="1:3">
      <c r="A11" s="4" t="s">
        <v>170</v>
      </c>
      <c r="B11" s="5" t="n">
        <v>35675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363</v>
      </c>
      <c r="B1" s="2" t="s">
        <v>1</v>
      </c>
    </row>
    <row r="2" spans="1:3">
      <c r="B2" s="2" t="s">
        <v>2</v>
      </c>
      <c r="C2" s="2" t="s">
        <v>39</v>
      </c>
    </row>
    <row r="3" spans="1:3">
      <c r="A3" s="3" t="s">
        <v>203</v>
      </c>
    </row>
    <row r="4" spans="1:3">
      <c r="A4" s="4" t="s">
        <v>364</v>
      </c>
      <c r="B4" s="6" t="n">
        <v>13146218</v>
      </c>
      <c r="C4" s="6" t="n">
        <v>6147059</v>
      </c>
    </row>
    <row r="5" spans="1:3">
      <c r="A5" s="4" t="s">
        <v>365</v>
      </c>
      <c r="B5" s="6" t="n">
        <v>27371765</v>
      </c>
      <c r="C5" s="6" t="n">
        <v>14377570</v>
      </c>
    </row>
    <row r="6" spans="1:3">
      <c r="A6" s="4" t="s">
        <v>366</v>
      </c>
      <c r="B6" s="6" t="n">
        <v>74910002</v>
      </c>
      <c r="C6" s="6" t="n">
        <v>35187847</v>
      </c>
    </row>
    <row r="7" spans="1:3">
      <c r="A7" s="4" t="s">
        <v>367</v>
      </c>
      <c r="B7" s="6" t="n">
        <v>115427985</v>
      </c>
      <c r="C7" s="6" t="n">
        <v>5571247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0"/>
    <col customWidth="1" max="2" min="2" width="38"/>
    <col customWidth="1" max="3" min="3" width="21"/>
  </cols>
  <sheetData>
    <row r="1" spans="1:3">
      <c r="A1" s="1" t="s">
        <v>368</v>
      </c>
      <c r="B1" s="2" t="s">
        <v>1</v>
      </c>
    </row>
    <row r="2" spans="1:3">
      <c r="B2" s="2" t="s">
        <v>369</v>
      </c>
      <c r="C2" s="2" t="s">
        <v>370</v>
      </c>
    </row>
    <row r="3" spans="1:3">
      <c r="A3" s="3" t="s">
        <v>371</v>
      </c>
    </row>
    <row r="4" spans="1:3">
      <c r="A4" s="4" t="s">
        <v>372</v>
      </c>
      <c r="B4" s="5" t="n">
        <v>501451</v>
      </c>
      <c r="C4" s="5" t="n">
        <v>960239</v>
      </c>
    </row>
    <row r="5" spans="1:3">
      <c r="A5" s="4" t="s">
        <v>373</v>
      </c>
      <c r="B5" s="6" t="n">
        <v>1</v>
      </c>
    </row>
    <row r="6" spans="1:3">
      <c r="A6" s="4" t="s">
        <v>374</v>
      </c>
    </row>
    <row r="7" spans="1:3">
      <c r="A7" s="3" t="s">
        <v>371</v>
      </c>
    </row>
    <row r="8" spans="1:3">
      <c r="A8" s="4" t="s">
        <v>375</v>
      </c>
      <c r="B8" s="4" t="s">
        <v>351</v>
      </c>
    </row>
    <row r="9" spans="1:3">
      <c r="A9" s="4" t="s">
        <v>376</v>
      </c>
    </row>
    <row r="10" spans="1:3">
      <c r="A10" s="3" t="s">
        <v>371</v>
      </c>
    </row>
    <row r="11" spans="1:3">
      <c r="A11" s="4" t="s">
        <v>375</v>
      </c>
      <c r="B11" s="4" t="s">
        <v>377</v>
      </c>
    </row>
    <row r="12" spans="1:3">
      <c r="A12" s="4" t="s">
        <v>378</v>
      </c>
    </row>
    <row r="13" spans="1:3">
      <c r="A13" s="3" t="s">
        <v>371</v>
      </c>
    </row>
    <row r="14" spans="1:3">
      <c r="A14" s="4" t="s">
        <v>375</v>
      </c>
      <c r="B14" s="4" t="s">
        <v>351</v>
      </c>
    </row>
    <row r="15" spans="1:3">
      <c r="A15" s="4" t="s">
        <v>379</v>
      </c>
    </row>
    <row r="16" spans="1:3">
      <c r="A16" s="3" t="s">
        <v>371</v>
      </c>
    </row>
    <row r="17" spans="1:3">
      <c r="A17" s="4" t="s">
        <v>375</v>
      </c>
      <c r="B17" s="4" t="s">
        <v>37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62"/>
    <col customWidth="1" max="2" min="2" width="41"/>
    <col customWidth="1" max="3" min="3" width="80"/>
    <col customWidth="1" max="4" min="4" width="80"/>
    <col customWidth="1" max="5" min="5" width="14"/>
    <col customWidth="1" max="6" min="6" width="14"/>
    <col customWidth="1" max="7" min="7" width="14"/>
    <col customWidth="1" max="8" min="8" width="80"/>
  </cols>
  <sheetData>
    <row r="1" spans="1:8">
      <c r="A1" s="1" t="s">
        <v>380</v>
      </c>
      <c r="B1" s="2" t="s">
        <v>381</v>
      </c>
      <c r="C1" s="2" t="s">
        <v>382</v>
      </c>
      <c r="D1" s="2" t="s">
        <v>383</v>
      </c>
      <c r="E1" s="2" t="s">
        <v>2</v>
      </c>
      <c r="F1" s="2" t="s">
        <v>39</v>
      </c>
      <c r="G1" s="2" t="s">
        <v>338</v>
      </c>
      <c r="H1" s="2" t="s">
        <v>384</v>
      </c>
    </row>
    <row r="2" spans="1:8">
      <c r="A2" s="3" t="s">
        <v>385</v>
      </c>
    </row>
    <row r="3" spans="1:8">
      <c r="A3" s="4" t="s">
        <v>46</v>
      </c>
      <c r="E3" s="5" t="n">
        <v>247912</v>
      </c>
      <c r="F3" s="5" t="n">
        <v>403249</v>
      </c>
    </row>
    <row r="4" spans="1:8">
      <c r="A4" s="4" t="s">
        <v>386</v>
      </c>
      <c r="E4" s="4" t="s">
        <v>387</v>
      </c>
    </row>
    <row r="5" spans="1:8">
      <c r="A5" s="4" t="s">
        <v>344</v>
      </c>
      <c r="E5" s="6" t="n">
        <v>14362500</v>
      </c>
    </row>
    <row r="6" spans="1:8">
      <c r="A6" s="4" t="s">
        <v>388</v>
      </c>
      <c r="F6" s="7" t="n">
        <v>0.601</v>
      </c>
    </row>
    <row r="7" spans="1:8">
      <c r="A7" s="4" t="s">
        <v>389</v>
      </c>
      <c r="E7" s="5" t="n">
        <v>390000</v>
      </c>
    </row>
    <row r="8" spans="1:8">
      <c r="A8" s="4" t="s">
        <v>390</v>
      </c>
      <c r="H8" s="4" t="s">
        <v>391</v>
      </c>
    </row>
    <row r="9" spans="1:8">
      <c r="A9" s="4" t="s">
        <v>392</v>
      </c>
    </row>
    <row r="10" spans="1:8">
      <c r="A10" s="3" t="s">
        <v>385</v>
      </c>
    </row>
    <row r="11" spans="1:8">
      <c r="A11" s="4" t="s">
        <v>393</v>
      </c>
      <c r="G11" s="5" t="n">
        <v>60000</v>
      </c>
    </row>
    <row r="12" spans="1:8">
      <c r="A12" s="4" t="s">
        <v>394</v>
      </c>
    </row>
    <row r="13" spans="1:8">
      <c r="A13" s="3" t="s">
        <v>385</v>
      </c>
    </row>
    <row r="14" spans="1:8">
      <c r="A14" s="4" t="s">
        <v>344</v>
      </c>
      <c r="B14" s="6" t="n">
        <v>45974</v>
      </c>
      <c r="F14" s="6" t="n">
        <v>23810</v>
      </c>
    </row>
    <row r="15" spans="1:8">
      <c r="A15" s="4" t="s">
        <v>395</v>
      </c>
      <c r="F15" s="5" t="n">
        <v>100002</v>
      </c>
    </row>
    <row r="16" spans="1:8">
      <c r="A16" s="4" t="s">
        <v>388</v>
      </c>
      <c r="F16" s="9" t="n">
        <v>4.2</v>
      </c>
    </row>
    <row r="17" spans="1:8">
      <c r="A17" s="4" t="s">
        <v>396</v>
      </c>
      <c r="B17" s="4" t="s">
        <v>397</v>
      </c>
    </row>
    <row r="18" spans="1:8">
      <c r="A18" s="4" t="s">
        <v>398</v>
      </c>
    </row>
    <row r="19" spans="1:8">
      <c r="A19" s="3" t="s">
        <v>385</v>
      </c>
    </row>
    <row r="20" spans="1:8">
      <c r="A20" s="4" t="s">
        <v>389</v>
      </c>
      <c r="D20" s="5" t="n">
        <v>300000</v>
      </c>
    </row>
    <row r="21" spans="1:8">
      <c r="A21" s="4" t="s">
        <v>399</v>
      </c>
      <c r="D21" s="4" t="s">
        <v>400</v>
      </c>
    </row>
    <row r="22" spans="1:8">
      <c r="A22" s="4" t="s">
        <v>401</v>
      </c>
      <c r="D22" s="4" t="s">
        <v>402</v>
      </c>
    </row>
    <row r="23" spans="1:8">
      <c r="A23" s="4" t="s">
        <v>403</v>
      </c>
      <c r="D23" s="5" t="n">
        <v>2000000</v>
      </c>
    </row>
    <row r="24" spans="1:8">
      <c r="A24" s="4" t="s">
        <v>404</v>
      </c>
      <c r="D24" s="4" t="s">
        <v>405</v>
      </c>
    </row>
    <row r="25" spans="1:8">
      <c r="A25" s="4" t="s">
        <v>406</v>
      </c>
      <c r="C25" s="6" t="n">
        <v>430622</v>
      </c>
    </row>
    <row r="26" spans="1:8">
      <c r="A26" s="4" t="s">
        <v>407</v>
      </c>
      <c r="C26" s="4" t="s">
        <v>408</v>
      </c>
    </row>
    <row r="27" spans="1:8">
      <c r="A27" s="4" t="s">
        <v>409</v>
      </c>
      <c r="C27" s="4" t="s">
        <v>41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11</v>
      </c>
      <c r="B1" s="2" t="s">
        <v>2</v>
      </c>
      <c r="C1" s="2" t="s">
        <v>39</v>
      </c>
    </row>
    <row r="2" spans="1:3">
      <c r="A2" s="4" t="s">
        <v>412</v>
      </c>
      <c r="B2" s="5" t="n">
        <v>23987</v>
      </c>
      <c r="C2" s="5" t="n">
        <v>98834</v>
      </c>
    </row>
    <row r="3" spans="1:3">
      <c r="A3" s="4" t="s">
        <v>413</v>
      </c>
      <c r="B3" s="6" t="n">
        <v>-17254</v>
      </c>
      <c r="C3" s="6" t="n">
        <v>-43688</v>
      </c>
    </row>
    <row r="4" spans="1:3">
      <c r="A4" s="4" t="s">
        <v>414</v>
      </c>
      <c r="B4" s="6" t="n">
        <v>6733</v>
      </c>
      <c r="C4" s="6" t="n">
        <v>55146</v>
      </c>
    </row>
    <row r="5" spans="1:3">
      <c r="A5" s="4" t="s">
        <v>415</v>
      </c>
    </row>
    <row r="6" spans="1:3">
      <c r="A6" s="4" t="s">
        <v>412</v>
      </c>
      <c r="B6" s="6" t="n">
        <v>6366</v>
      </c>
      <c r="C6" s="6" t="n">
        <v>55244</v>
      </c>
    </row>
    <row r="7" spans="1:3">
      <c r="A7" s="4" t="s">
        <v>416</v>
      </c>
    </row>
    <row r="8" spans="1:3">
      <c r="A8" s="4" t="s">
        <v>412</v>
      </c>
      <c r="B8" s="5" t="n">
        <v>17621</v>
      </c>
      <c r="C8" s="5" t="n">
        <v>4359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417</v>
      </c>
      <c r="B1" s="2" t="s">
        <v>1</v>
      </c>
    </row>
    <row r="2" spans="1:3">
      <c r="B2" s="2" t="s">
        <v>2</v>
      </c>
      <c r="C2" s="2" t="s">
        <v>39</v>
      </c>
    </row>
    <row r="3" spans="1:3">
      <c r="A3" s="3" t="s">
        <v>418</v>
      </c>
    </row>
    <row r="4" spans="1:3">
      <c r="A4" s="4" t="s">
        <v>419</v>
      </c>
      <c r="B4" s="5" t="n">
        <v>4797</v>
      </c>
      <c r="C4" s="5" t="n">
        <v>27914</v>
      </c>
    </row>
    <row r="5" spans="1:3">
      <c r="A5" s="4" t="s">
        <v>420</v>
      </c>
      <c r="B5" s="5" t="n">
        <v>-47612</v>
      </c>
      <c r="C5" s="5" t="n">
        <v>-5584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4"/>
    <col customWidth="1" max="2" min="2" width="80"/>
    <col customWidth="1" max="3" min="3" width="4"/>
  </cols>
  <sheetData>
    <row r="1" spans="1:3">
      <c r="A1" s="1" t="s">
        <v>421</v>
      </c>
      <c r="B1" s="2" t="s">
        <v>1</v>
      </c>
    </row>
    <row r="2" spans="1:3">
      <c r="B2" s="2" t="s">
        <v>331</v>
      </c>
    </row>
    <row r="3" spans="1:3">
      <c r="A3" s="4" t="s">
        <v>325</v>
      </c>
      <c r="B3" s="5" t="n">
        <v>60000</v>
      </c>
    </row>
    <row r="4" spans="1:3">
      <c r="A4" s="4" t="s">
        <v>422</v>
      </c>
      <c r="B4" s="6" t="n">
        <v>2883220</v>
      </c>
    </row>
    <row r="5" spans="1:3">
      <c r="A5" s="4" t="s">
        <v>327</v>
      </c>
      <c r="B5" s="6" t="n">
        <v>40140</v>
      </c>
    </row>
    <row r="6" spans="1:3">
      <c r="A6" s="4" t="s">
        <v>328</v>
      </c>
      <c r="B6" s="6" t="n">
        <v>2983360</v>
      </c>
    </row>
    <row r="7" spans="1:3">
      <c r="A7" s="4" t="s">
        <v>41</v>
      </c>
      <c r="B7" s="6" t="n">
        <v>8672</v>
      </c>
    </row>
    <row r="8" spans="1:3">
      <c r="A8" s="4" t="s">
        <v>332</v>
      </c>
      <c r="B8" s="6" t="n">
        <v>3583</v>
      </c>
    </row>
    <row r="9" spans="1:3">
      <c r="A9" s="4" t="s">
        <v>333</v>
      </c>
      <c r="B9" s="6" t="n">
        <v>3333</v>
      </c>
    </row>
    <row r="10" spans="1:3">
      <c r="A10" s="4" t="s">
        <v>348</v>
      </c>
      <c r="B10" s="6" t="n">
        <v>1253000</v>
      </c>
      <c r="C10" s="4" t="s">
        <v>423</v>
      </c>
    </row>
    <row r="11" spans="1:3">
      <c r="A11" s="4" t="s">
        <v>334</v>
      </c>
      <c r="B11" s="6" t="n">
        <v>1714772</v>
      </c>
    </row>
    <row r="12" spans="1:3">
      <c r="A12" s="4" t="s">
        <v>335</v>
      </c>
      <c r="B12" s="5" t="n">
        <v>2983360</v>
      </c>
    </row>
    <row r="13" spans="1:3"/>
    <row r="14" spans="1:3">
      <c r="A14" s="4" t="s">
        <v>423</v>
      </c>
      <c r="B14" s="4" t="s">
        <v>424</v>
      </c>
    </row>
  </sheetData>
  <mergeCells count="5">
    <mergeCell ref="A1:A2"/>
    <mergeCell ref="B1:C1"/>
    <mergeCell ref="B2:C2"/>
    <mergeCell ref="A13:C13"/>
    <mergeCell ref="B14:C14"/>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82</v>
      </c>
      <c r="B1" s="2" t="s">
        <v>1</v>
      </c>
    </row>
    <row r="2" spans="1:3">
      <c r="B2" s="2" t="s">
        <v>2</v>
      </c>
      <c r="C2" s="2" t="s">
        <v>39</v>
      </c>
    </row>
    <row r="3" spans="1:3">
      <c r="A3" s="3" t="s">
        <v>83</v>
      </c>
    </row>
    <row r="4" spans="1:3">
      <c r="A4" s="4" t="s">
        <v>84</v>
      </c>
      <c r="B4" s="5" t="n">
        <v>19597</v>
      </c>
      <c r="C4" s="5" t="n">
        <v>319242</v>
      </c>
    </row>
    <row r="5" spans="1:3">
      <c r="A5" s="3" t="s">
        <v>85</v>
      </c>
    </row>
    <row r="6" spans="1:3">
      <c r="A6" s="4" t="s">
        <v>86</v>
      </c>
      <c r="B6" s="6" t="n">
        <v>994</v>
      </c>
      <c r="C6" s="6" t="n">
        <v>630</v>
      </c>
    </row>
    <row r="7" spans="1:3">
      <c r="A7" s="4" t="s">
        <v>87</v>
      </c>
      <c r="B7" s="6" t="n">
        <v>501451</v>
      </c>
      <c r="C7" s="6" t="n">
        <v>960239</v>
      </c>
    </row>
    <row r="8" spans="1:3">
      <c r="A8" s="4" t="s">
        <v>88</v>
      </c>
      <c r="B8" s="6" t="n">
        <v>606714</v>
      </c>
      <c r="C8" s="6" t="n">
        <v>3796991</v>
      </c>
    </row>
    <row r="9" spans="1:3">
      <c r="A9" s="4" t="s">
        <v>89</v>
      </c>
      <c r="B9" s="6" t="n">
        <v>907870</v>
      </c>
      <c r="C9" s="6" t="n">
        <v>3104407</v>
      </c>
    </row>
    <row r="10" spans="1:3">
      <c r="A10" s="4" t="s">
        <v>90</v>
      </c>
      <c r="B10" s="6" t="n">
        <v>1269871</v>
      </c>
      <c r="C10" s="6" t="n">
        <v>1599489</v>
      </c>
    </row>
    <row r="11" spans="1:3">
      <c r="A11" s="4" t="s">
        <v>91</v>
      </c>
      <c r="B11" s="6" t="n">
        <v>5654371</v>
      </c>
      <c r="C11" s="6" t="n">
        <v>22107949</v>
      </c>
    </row>
    <row r="12" spans="1:3">
      <c r="A12" s="4" t="s">
        <v>92</v>
      </c>
      <c r="B12" s="6" t="n">
        <v>438264</v>
      </c>
      <c r="C12" s="6" t="n">
        <v>389059</v>
      </c>
    </row>
    <row r="13" spans="1:3">
      <c r="A13" s="4" t="s">
        <v>93</v>
      </c>
      <c r="B13" s="6" t="n">
        <v>4524577</v>
      </c>
      <c r="C13" s="6" t="n">
        <v>5164438</v>
      </c>
    </row>
    <row r="14" spans="1:3">
      <c r="A14" s="4" t="s">
        <v>94</v>
      </c>
      <c r="B14" s="6" t="n">
        <v>13904112</v>
      </c>
      <c r="C14" s="6" t="n">
        <v>37123202</v>
      </c>
    </row>
    <row r="15" spans="1:3">
      <c r="A15" s="4" t="s">
        <v>95</v>
      </c>
      <c r="B15" s="6" t="n">
        <v>-13884515</v>
      </c>
      <c r="C15" s="6" t="n">
        <v>-36803960</v>
      </c>
    </row>
    <row r="16" spans="1:3">
      <c r="A16" s="3" t="s">
        <v>96</v>
      </c>
    </row>
    <row r="17" spans="1:3">
      <c r="A17" s="4" t="s">
        <v>97</v>
      </c>
      <c r="B17" s="6" t="n">
        <v>-160597</v>
      </c>
      <c r="C17" s="6" t="n">
        <v>-7000835</v>
      </c>
    </row>
    <row r="18" spans="1:3">
      <c r="A18" s="4" t="s">
        <v>98</v>
      </c>
      <c r="B18" s="4" t="s">
        <v>57</v>
      </c>
      <c r="C18" s="6" t="n">
        <v>75000</v>
      </c>
    </row>
    <row r="19" spans="1:3">
      <c r="A19" s="4" t="s">
        <v>99</v>
      </c>
      <c r="B19" s="6" t="n">
        <v>-1971329</v>
      </c>
      <c r="C19" s="6" t="n">
        <v>-659774</v>
      </c>
    </row>
    <row r="20" spans="1:3">
      <c r="A20" s="4" t="s">
        <v>100</v>
      </c>
      <c r="B20" s="6" t="n">
        <v>-2131926</v>
      </c>
      <c r="C20" s="6" t="n">
        <v>-7585609</v>
      </c>
    </row>
    <row r="21" spans="1:3">
      <c r="A21" s="4" t="s">
        <v>101</v>
      </c>
      <c r="B21" s="6" t="n">
        <v>-16016441</v>
      </c>
      <c r="C21" s="6" t="n">
        <v>-44389569</v>
      </c>
    </row>
    <row r="22" spans="1:3">
      <c r="A22" s="4" t="s">
        <v>102</v>
      </c>
      <c r="B22" s="4" t="s">
        <v>57</v>
      </c>
      <c r="C22" s="4" t="s">
        <v>57</v>
      </c>
    </row>
    <row r="23" spans="1:3">
      <c r="A23" s="4" t="s">
        <v>103</v>
      </c>
      <c r="B23" s="5" t="n">
        <v>-16016441</v>
      </c>
      <c r="C23" s="5" t="n">
        <v>-44389569</v>
      </c>
    </row>
    <row r="24" spans="1:3">
      <c r="A24" s="4" t="s">
        <v>104</v>
      </c>
      <c r="B24" s="8" t="n">
        <v>-0.1</v>
      </c>
      <c r="C24" s="9" t="n">
        <v>-0.46</v>
      </c>
    </row>
    <row r="25" spans="1:3">
      <c r="A25" s="4" t="s">
        <v>105</v>
      </c>
      <c r="B25" s="6" t="n">
        <v>155885213</v>
      </c>
      <c r="C25" s="6" t="n">
        <v>9721323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80"/>
    <col customWidth="1" max="5" min="5" width="14"/>
  </cols>
  <sheetData>
    <row r="1" spans="1:5">
      <c r="A1" s="1" t="s">
        <v>425</v>
      </c>
      <c r="B1" s="2" t="s">
        <v>337</v>
      </c>
      <c r="C1" s="2" t="s">
        <v>338</v>
      </c>
      <c r="D1" s="2" t="s">
        <v>2</v>
      </c>
      <c r="E1" s="2" t="s">
        <v>39</v>
      </c>
    </row>
    <row r="2" spans="1:5">
      <c r="A2" s="3" t="s">
        <v>426</v>
      </c>
    </row>
    <row r="3" spans="1:5">
      <c r="A3" s="4" t="s">
        <v>427</v>
      </c>
      <c r="D3" s="4" t="s">
        <v>428</v>
      </c>
    </row>
    <row r="4" spans="1:5">
      <c r="A4" s="4" t="s">
        <v>429</v>
      </c>
      <c r="D4" s="5" t="n">
        <v>606714</v>
      </c>
      <c r="E4" s="5" t="n">
        <v>3796991</v>
      </c>
    </row>
    <row r="5" spans="1:5">
      <c r="A5" s="4" t="s">
        <v>430</v>
      </c>
      <c r="D5" s="5" t="n">
        <v>438264</v>
      </c>
      <c r="E5" s="6" t="n">
        <v>389059</v>
      </c>
    </row>
    <row r="6" spans="1:5">
      <c r="A6" s="4" t="s">
        <v>431</v>
      </c>
    </row>
    <row r="7" spans="1:5">
      <c r="A7" s="3" t="s">
        <v>426</v>
      </c>
    </row>
    <row r="8" spans="1:5">
      <c r="A8" s="4" t="s">
        <v>350</v>
      </c>
      <c r="D8" s="4" t="s">
        <v>351</v>
      </c>
    </row>
    <row r="9" spans="1:5">
      <c r="A9" s="4" t="s">
        <v>429</v>
      </c>
      <c r="D9" s="5" t="n">
        <v>415378</v>
      </c>
      <c r="E9" s="5" t="n">
        <v>1714772</v>
      </c>
    </row>
    <row r="10" spans="1:5">
      <c r="A10" s="4" t="s">
        <v>432</v>
      </c>
      <c r="D10" s="5" t="n">
        <v>1299394</v>
      </c>
    </row>
    <row r="11" spans="1:5">
      <c r="A11" s="4" t="s">
        <v>343</v>
      </c>
    </row>
    <row r="12" spans="1:5">
      <c r="A12" s="3" t="s">
        <v>426</v>
      </c>
    </row>
    <row r="13" spans="1:5">
      <c r="A13" s="4" t="s">
        <v>341</v>
      </c>
      <c r="C13" s="5" t="n">
        <v>20000</v>
      </c>
    </row>
    <row r="14" spans="1:5">
      <c r="A14" s="4" t="s">
        <v>339</v>
      </c>
    </row>
    <row r="15" spans="1:5">
      <c r="A15" s="3" t="s">
        <v>426</v>
      </c>
    </row>
    <row r="16" spans="1:5">
      <c r="A16" s="4" t="s">
        <v>341</v>
      </c>
      <c r="C16" s="6" t="n">
        <v>40000</v>
      </c>
    </row>
    <row r="17" spans="1:5">
      <c r="A17" s="4" t="s">
        <v>342</v>
      </c>
      <c r="C17" s="5" t="n">
        <v>40000</v>
      </c>
    </row>
    <row r="18" spans="1:5">
      <c r="A18" s="4" t="s">
        <v>433</v>
      </c>
    </row>
    <row r="19" spans="1:5">
      <c r="A19" s="3" t="s">
        <v>426</v>
      </c>
    </row>
    <row r="20" spans="1:5">
      <c r="A20" s="4" t="s">
        <v>344</v>
      </c>
      <c r="B20" s="6" t="n">
        <v>2926830</v>
      </c>
    </row>
    <row r="21" spans="1:5">
      <c r="A21" s="4" t="s">
        <v>434</v>
      </c>
      <c r="B21" s="4" t="s">
        <v>43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outlineLevelCol="0"/>
  <cols>
    <col customWidth="1" max="1" min="1" width="64"/>
    <col customWidth="1" max="2" min="2" width="80"/>
    <col customWidth="1" max="3" min="3" width="80"/>
    <col customWidth="1" max="4" min="4" width="80"/>
    <col customWidth="1" max="5" min="5" width="14"/>
    <col customWidth="1" max="6" min="6" width="80"/>
    <col customWidth="1" max="7" min="7" width="80"/>
    <col customWidth="1" max="8" min="8" width="80"/>
    <col customWidth="1" max="9" min="9" width="14"/>
    <col customWidth="1" max="10" min="10" width="80"/>
    <col customWidth="1" max="11" min="11" width="14"/>
    <col customWidth="1" max="12" min="12" width="80"/>
    <col customWidth="1" max="13" min="13" width="14"/>
  </cols>
  <sheetData>
    <row r="1" spans="1:13">
      <c r="A1" s="1" t="s">
        <v>436</v>
      </c>
      <c r="B1" s="2" t="s">
        <v>437</v>
      </c>
      <c r="C1" s="2" t="s">
        <v>438</v>
      </c>
      <c r="D1" s="2" t="s">
        <v>439</v>
      </c>
      <c r="E1" s="2" t="s">
        <v>440</v>
      </c>
      <c r="F1" s="2" t="s">
        <v>441</v>
      </c>
      <c r="G1" s="2" t="s">
        <v>442</v>
      </c>
      <c r="H1" s="2" t="s">
        <v>443</v>
      </c>
      <c r="I1" s="2" t="s">
        <v>444</v>
      </c>
      <c r="J1" s="2" t="s">
        <v>2</v>
      </c>
      <c r="K1" s="2" t="s">
        <v>39</v>
      </c>
      <c r="L1" s="2" t="s">
        <v>338</v>
      </c>
      <c r="M1" s="2" t="s">
        <v>445</v>
      </c>
    </row>
    <row r="2" spans="1:13">
      <c r="A2" s="3" t="s">
        <v>446</v>
      </c>
    </row>
    <row r="3" spans="1:13">
      <c r="A3" s="4" t="s">
        <v>447</v>
      </c>
      <c r="J3" s="5" t="n">
        <v>390000</v>
      </c>
    </row>
    <row r="4" spans="1:13">
      <c r="A4" s="4" t="s">
        <v>448</v>
      </c>
      <c r="J4" s="6" t="n">
        <v>2090000</v>
      </c>
    </row>
    <row r="5" spans="1:13">
      <c r="A5" s="4" t="s">
        <v>449</v>
      </c>
      <c r="J5" s="4" t="s">
        <v>377</v>
      </c>
    </row>
    <row r="6" spans="1:13">
      <c r="A6" s="4" t="s">
        <v>450</v>
      </c>
      <c r="J6" s="9" t="n">
        <v>0.5</v>
      </c>
    </row>
    <row r="7" spans="1:13">
      <c r="A7" s="4" t="s">
        <v>451</v>
      </c>
      <c r="J7" s="6" t="n">
        <v>6600000</v>
      </c>
    </row>
    <row r="8" spans="1:13">
      <c r="A8" s="4" t="s">
        <v>452</v>
      </c>
      <c r="J8" s="9" t="n">
        <v>0.25</v>
      </c>
    </row>
    <row r="9" spans="1:13">
      <c r="A9" s="4" t="s">
        <v>449</v>
      </c>
      <c r="J9" s="4" t="s">
        <v>377</v>
      </c>
    </row>
    <row r="10" spans="1:13">
      <c r="A10" s="4" t="s">
        <v>453</v>
      </c>
      <c r="J10" s="5" t="n">
        <v>636250</v>
      </c>
    </row>
    <row r="11" spans="1:13">
      <c r="A11" s="4" t="s">
        <v>454</v>
      </c>
      <c r="J11" s="6" t="n">
        <v>2105102</v>
      </c>
    </row>
    <row r="12" spans="1:13">
      <c r="A12" s="4" t="s">
        <v>455</v>
      </c>
      <c r="J12" s="5" t="n">
        <v>1020673</v>
      </c>
      <c r="K12" s="5" t="n">
        <v>652921</v>
      </c>
    </row>
    <row r="13" spans="1:13">
      <c r="A13" s="4" t="s">
        <v>456</v>
      </c>
    </row>
    <row r="14" spans="1:13">
      <c r="A14" s="3" t="s">
        <v>446</v>
      </c>
    </row>
    <row r="15" spans="1:13">
      <c r="A15" s="4" t="s">
        <v>447</v>
      </c>
      <c r="E15" s="5" t="n">
        <v>966384</v>
      </c>
      <c r="F15" s="5" t="n">
        <v>1514669</v>
      </c>
    </row>
    <row r="16" spans="1:13">
      <c r="A16" s="4" t="s">
        <v>457</v>
      </c>
      <c r="F16" s="6" t="n">
        <v>1420000</v>
      </c>
    </row>
    <row r="17" spans="1:13">
      <c r="A17" s="4" t="s">
        <v>458</v>
      </c>
      <c r="F17" s="5" t="n">
        <v>1271600</v>
      </c>
    </row>
    <row r="18" spans="1:13">
      <c r="A18" s="4" t="s">
        <v>404</v>
      </c>
      <c r="F18" s="4" t="s">
        <v>459</v>
      </c>
    </row>
    <row r="19" spans="1:13">
      <c r="A19" s="4" t="s">
        <v>460</v>
      </c>
      <c r="F19" s="6" t="n">
        <v>500000</v>
      </c>
    </row>
    <row r="20" spans="1:13">
      <c r="A20" s="4" t="s">
        <v>449</v>
      </c>
      <c r="F20" s="4" t="s">
        <v>377</v>
      </c>
    </row>
    <row r="21" spans="1:13">
      <c r="A21" s="4" t="s">
        <v>450</v>
      </c>
      <c r="F21" s="5" t="n">
        <v>1</v>
      </c>
    </row>
    <row r="22" spans="1:13">
      <c r="A22" s="4" t="s">
        <v>461</v>
      </c>
      <c r="E22" s="5" t="n">
        <v>584735</v>
      </c>
    </row>
    <row r="23" spans="1:13">
      <c r="A23" s="4" t="s">
        <v>462</v>
      </c>
    </row>
    <row r="24" spans="1:13">
      <c r="A24" s="3" t="s">
        <v>446</v>
      </c>
    </row>
    <row r="25" spans="1:13">
      <c r="A25" s="4" t="s">
        <v>404</v>
      </c>
      <c r="B25" s="4" t="s">
        <v>463</v>
      </c>
      <c r="J25" s="4" t="s">
        <v>464</v>
      </c>
    </row>
    <row r="26" spans="1:13">
      <c r="A26" s="4" t="s">
        <v>465</v>
      </c>
    </row>
    <row r="27" spans="1:13">
      <c r="A27" s="3" t="s">
        <v>446</v>
      </c>
    </row>
    <row r="28" spans="1:13">
      <c r="A28" s="4" t="s">
        <v>447</v>
      </c>
      <c r="I28" s="5" t="n">
        <v>269100</v>
      </c>
    </row>
    <row r="29" spans="1:13">
      <c r="A29" s="4" t="s">
        <v>466</v>
      </c>
      <c r="L29" s="4" t="s">
        <v>467</v>
      </c>
    </row>
    <row r="30" spans="1:13">
      <c r="A30" s="4" t="s">
        <v>404</v>
      </c>
      <c r="L30" s="4" t="s">
        <v>468</v>
      </c>
    </row>
    <row r="31" spans="1:13">
      <c r="A31" s="4" t="s">
        <v>460</v>
      </c>
      <c r="L31" s="6" t="n">
        <v>1754462</v>
      </c>
    </row>
    <row r="32" spans="1:13">
      <c r="A32" s="4" t="s">
        <v>469</v>
      </c>
      <c r="I32" s="9" t="n">
        <v>0.1</v>
      </c>
    </row>
    <row r="33" spans="1:13">
      <c r="A33" s="4" t="s">
        <v>341</v>
      </c>
      <c r="L33" s="5" t="n">
        <v>1479498</v>
      </c>
    </row>
    <row r="34" spans="1:13">
      <c r="A34" s="4" t="s">
        <v>453</v>
      </c>
      <c r="L34" s="5" t="n">
        <v>619906</v>
      </c>
    </row>
    <row r="35" spans="1:13">
      <c r="A35" s="4" t="s">
        <v>470</v>
      </c>
      <c r="L35" s="6" t="n">
        <v>163621</v>
      </c>
    </row>
    <row r="36" spans="1:13">
      <c r="A36" s="4" t="s">
        <v>471</v>
      </c>
    </row>
    <row r="37" spans="1:13">
      <c r="A37" s="3" t="s">
        <v>446</v>
      </c>
    </row>
    <row r="38" spans="1:13">
      <c r="A38" s="4" t="s">
        <v>447</v>
      </c>
      <c r="I38" s="5" t="n">
        <v>35000</v>
      </c>
    </row>
    <row r="39" spans="1:13">
      <c r="A39" s="4" t="s">
        <v>404</v>
      </c>
      <c r="H39" s="4" t="s">
        <v>472</v>
      </c>
    </row>
    <row r="40" spans="1:13">
      <c r="A40" s="4" t="s">
        <v>473</v>
      </c>
      <c r="I40" s="4" t="s">
        <v>474</v>
      </c>
    </row>
    <row r="41" spans="1:13">
      <c r="A41" s="4" t="s">
        <v>460</v>
      </c>
      <c r="L41" s="6" t="n">
        <v>343767</v>
      </c>
    </row>
    <row r="42" spans="1:13">
      <c r="A42" s="4" t="s">
        <v>449</v>
      </c>
      <c r="H42" s="4" t="s">
        <v>351</v>
      </c>
      <c r="I42" s="4" t="s">
        <v>351</v>
      </c>
    </row>
    <row r="43" spans="1:13">
      <c r="A43" s="4" t="s">
        <v>450</v>
      </c>
      <c r="H43" s="5" t="n">
        <v>1</v>
      </c>
    </row>
    <row r="44" spans="1:13">
      <c r="A44" s="4" t="s">
        <v>451</v>
      </c>
      <c r="M44" s="6" t="n">
        <v>35000</v>
      </c>
    </row>
    <row r="45" spans="1:13">
      <c r="A45" s="4" t="s">
        <v>475</v>
      </c>
    </row>
    <row r="46" spans="1:13">
      <c r="A46" s="3" t="s">
        <v>446</v>
      </c>
    </row>
    <row r="47" spans="1:13">
      <c r="A47" s="4" t="s">
        <v>341</v>
      </c>
      <c r="J47" s="5" t="n">
        <v>1762500</v>
      </c>
    </row>
    <row r="48" spans="1:13">
      <c r="A48" s="4" t="s">
        <v>476</v>
      </c>
    </row>
    <row r="49" spans="1:13">
      <c r="A49" s="3" t="s">
        <v>446</v>
      </c>
    </row>
    <row r="50" spans="1:13">
      <c r="A50" s="4" t="s">
        <v>447</v>
      </c>
      <c r="C50" s="5" t="n">
        <v>1650000</v>
      </c>
      <c r="G50" s="5" t="n">
        <v>1045000</v>
      </c>
    </row>
    <row r="51" spans="1:13">
      <c r="A51" s="4" t="s">
        <v>466</v>
      </c>
      <c r="C51" s="4" t="s">
        <v>477</v>
      </c>
      <c r="G51" s="4" t="s">
        <v>478</v>
      </c>
    </row>
    <row r="52" spans="1:13">
      <c r="A52" s="4" t="s">
        <v>458</v>
      </c>
      <c r="C52" s="5" t="n">
        <v>1492500</v>
      </c>
      <c r="G52" s="5" t="n">
        <v>942500</v>
      </c>
    </row>
    <row r="53" spans="1:13">
      <c r="A53" s="4" t="s">
        <v>404</v>
      </c>
      <c r="C53" s="4" t="s">
        <v>479</v>
      </c>
      <c r="G53" s="4" t="s">
        <v>480</v>
      </c>
    </row>
    <row r="54" spans="1:13">
      <c r="A54" s="4" t="s">
        <v>481</v>
      </c>
    </row>
    <row r="55" spans="1:13">
      <c r="A55" s="3" t="s">
        <v>446</v>
      </c>
    </row>
    <row r="56" spans="1:13">
      <c r="A56" s="4" t="s">
        <v>404</v>
      </c>
      <c r="D56" s="4" t="s">
        <v>48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83</v>
      </c>
      <c r="B1" s="2" t="s">
        <v>2</v>
      </c>
      <c r="C1" s="2" t="s">
        <v>39</v>
      </c>
    </row>
    <row r="2" spans="1:3">
      <c r="A2" s="4" t="s">
        <v>56</v>
      </c>
      <c r="B2" s="4" t="s">
        <v>57</v>
      </c>
      <c r="C2" s="5" t="n">
        <v>9493307</v>
      </c>
    </row>
    <row r="3" spans="1:3">
      <c r="A3" s="4" t="s">
        <v>484</v>
      </c>
    </row>
    <row r="4" spans="1:3">
      <c r="A4" s="4" t="s">
        <v>56</v>
      </c>
      <c r="B4" s="4" t="s">
        <v>57</v>
      </c>
      <c r="C4" s="4" t="s">
        <v>57</v>
      </c>
    </row>
    <row r="5" spans="1:3">
      <c r="A5" s="4" t="s">
        <v>485</v>
      </c>
    </row>
    <row r="6" spans="1:3">
      <c r="A6" s="4" t="s">
        <v>56</v>
      </c>
      <c r="B6" s="4" t="s">
        <v>57</v>
      </c>
      <c r="C6" s="4" t="s">
        <v>57</v>
      </c>
    </row>
    <row r="7" spans="1:3">
      <c r="A7" s="4" t="s">
        <v>486</v>
      </c>
    </row>
    <row r="8" spans="1:3">
      <c r="A8" s="4" t="s">
        <v>56</v>
      </c>
      <c r="B8" s="4" t="s">
        <v>57</v>
      </c>
      <c r="C8" s="5" t="n">
        <v>949330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7</v>
      </c>
      <c r="B1" s="2" t="s">
        <v>1</v>
      </c>
    </row>
    <row r="2" spans="1:3">
      <c r="B2" s="2" t="s">
        <v>2</v>
      </c>
      <c r="C2" s="2" t="s">
        <v>39</v>
      </c>
    </row>
    <row r="3" spans="1:3">
      <c r="A3" s="3" t="s">
        <v>222</v>
      </c>
    </row>
    <row r="4" spans="1:3">
      <c r="A4" s="4" t="s">
        <v>488</v>
      </c>
      <c r="B4" s="5" t="n">
        <v>9493307</v>
      </c>
      <c r="C4" s="5" t="n">
        <v>1301138</v>
      </c>
    </row>
    <row r="5" spans="1:3">
      <c r="A5" s="4" t="s">
        <v>489</v>
      </c>
      <c r="C5" s="6" t="n">
        <v>1003870</v>
      </c>
    </row>
    <row r="6" spans="1:3">
      <c r="A6" s="4" t="s">
        <v>490</v>
      </c>
      <c r="C6" s="6" t="n">
        <v>798431</v>
      </c>
    </row>
    <row r="7" spans="1:3">
      <c r="A7" s="4" t="s">
        <v>491</v>
      </c>
      <c r="C7" s="6" t="n">
        <v>-610967</v>
      </c>
    </row>
    <row r="8" spans="1:3">
      <c r="A8" s="4" t="s">
        <v>492</v>
      </c>
      <c r="B8" s="6" t="n">
        <v>-9493307</v>
      </c>
    </row>
    <row r="9" spans="1:3">
      <c r="A9" s="4" t="s">
        <v>493</v>
      </c>
      <c r="C9" s="6" t="n">
        <v>7000835</v>
      </c>
    </row>
    <row r="10" spans="1:3">
      <c r="A10" s="4" t="s">
        <v>488</v>
      </c>
      <c r="B10" s="4" t="s">
        <v>57</v>
      </c>
      <c r="C10" s="6" t="n">
        <v>9493307</v>
      </c>
    </row>
    <row r="11" spans="1:3">
      <c r="A11" s="4" t="s">
        <v>494</v>
      </c>
      <c r="B11" s="4" t="s">
        <v>57</v>
      </c>
      <c r="C11" s="5" t="n">
        <v>-700083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79"/>
    <col customWidth="1" max="2" min="2" width="25"/>
    <col customWidth="1" max="3" min="3" width="17"/>
    <col customWidth="1" max="4" min="4" width="14"/>
    <col customWidth="1" max="5" min="5" width="80"/>
    <col customWidth="1" max="6" min="6" width="25"/>
  </cols>
  <sheetData>
    <row r="1" spans="1:6">
      <c r="A1" s="1" t="s">
        <v>495</v>
      </c>
      <c r="B1" s="2" t="s">
        <v>496</v>
      </c>
      <c r="C1" s="2" t="s">
        <v>442</v>
      </c>
      <c r="D1" s="2" t="s">
        <v>497</v>
      </c>
      <c r="E1" s="2" t="s">
        <v>2</v>
      </c>
      <c r="F1" s="2" t="s">
        <v>39</v>
      </c>
    </row>
    <row r="2" spans="1:6">
      <c r="A2" s="3" t="s">
        <v>498</v>
      </c>
    </row>
    <row r="3" spans="1:6">
      <c r="A3" s="4" t="s">
        <v>448</v>
      </c>
      <c r="E3" s="6" t="n">
        <v>2090000</v>
      </c>
    </row>
    <row r="4" spans="1:6">
      <c r="A4" s="4" t="s">
        <v>499</v>
      </c>
      <c r="F4" s="5" t="n">
        <v>9493307</v>
      </c>
    </row>
    <row r="5" spans="1:6">
      <c r="A5" s="4" t="s">
        <v>500</v>
      </c>
      <c r="F5" s="7" t="n">
        <v>0.601</v>
      </c>
    </row>
    <row r="6" spans="1:6">
      <c r="A6" s="4" t="s">
        <v>501</v>
      </c>
      <c r="E6" s="4" t="s">
        <v>502</v>
      </c>
    </row>
    <row r="7" spans="1:6">
      <c r="A7" s="4" t="s">
        <v>503</v>
      </c>
    </row>
    <row r="8" spans="1:6">
      <c r="A8" s="3" t="s">
        <v>498</v>
      </c>
    </row>
    <row r="9" spans="1:6">
      <c r="A9" s="4" t="s">
        <v>504</v>
      </c>
      <c r="F9" s="4" t="s">
        <v>505</v>
      </c>
    </row>
    <row r="10" spans="1:6">
      <c r="A10" s="4" t="s">
        <v>506</v>
      </c>
      <c r="F10" s="4" t="s">
        <v>507</v>
      </c>
    </row>
    <row r="11" spans="1:6">
      <c r="A11" s="4" t="s">
        <v>508</v>
      </c>
    </row>
    <row r="12" spans="1:6">
      <c r="A12" s="3" t="s">
        <v>498</v>
      </c>
    </row>
    <row r="13" spans="1:6">
      <c r="A13" s="4" t="s">
        <v>504</v>
      </c>
      <c r="F13" s="4" t="s">
        <v>509</v>
      </c>
    </row>
    <row r="14" spans="1:6">
      <c r="A14" s="4" t="s">
        <v>506</v>
      </c>
      <c r="F14" s="4" t="s">
        <v>510</v>
      </c>
    </row>
    <row r="15" spans="1:6">
      <c r="A15" s="4" t="s">
        <v>511</v>
      </c>
    </row>
    <row r="16" spans="1:6">
      <c r="A16" s="3" t="s">
        <v>498</v>
      </c>
    </row>
    <row r="17" spans="1:6">
      <c r="A17" s="4" t="s">
        <v>512</v>
      </c>
      <c r="C17" s="4" t="s">
        <v>513</v>
      </c>
    </row>
    <row r="18" spans="1:6">
      <c r="A18" s="4" t="s">
        <v>514</v>
      </c>
      <c r="C18" s="4" t="s">
        <v>515</v>
      </c>
    </row>
    <row r="19" spans="1:6">
      <c r="A19" s="4" t="s">
        <v>500</v>
      </c>
      <c r="C19" s="7" t="n">
        <v>0.457</v>
      </c>
    </row>
    <row r="20" spans="1:6">
      <c r="A20" s="4" t="s">
        <v>516</v>
      </c>
      <c r="C20" s="5" t="n">
        <v>798429</v>
      </c>
    </row>
    <row r="21" spans="1:6">
      <c r="A21" s="4" t="s">
        <v>517</v>
      </c>
      <c r="C21" s="6" t="n">
        <v>102500</v>
      </c>
    </row>
    <row r="22" spans="1:6">
      <c r="A22" s="4" t="s">
        <v>518</v>
      </c>
      <c r="C22" s="5" t="n">
        <v>900929</v>
      </c>
    </row>
    <row r="23" spans="1:6">
      <c r="A23" s="4" t="s">
        <v>519</v>
      </c>
    </row>
    <row r="24" spans="1:6">
      <c r="A24" s="3" t="s">
        <v>498</v>
      </c>
    </row>
    <row r="25" spans="1:6">
      <c r="A25" s="4" t="s">
        <v>504</v>
      </c>
      <c r="C25" s="4" t="s">
        <v>520</v>
      </c>
    </row>
    <row r="26" spans="1:6">
      <c r="A26" s="4" t="s">
        <v>506</v>
      </c>
      <c r="C26" s="4" t="s">
        <v>521</v>
      </c>
    </row>
    <row r="27" spans="1:6">
      <c r="A27" s="4" t="s">
        <v>522</v>
      </c>
    </row>
    <row r="28" spans="1:6">
      <c r="A28" s="3" t="s">
        <v>498</v>
      </c>
    </row>
    <row r="29" spans="1:6">
      <c r="A29" s="4" t="s">
        <v>504</v>
      </c>
      <c r="C29" s="4" t="s">
        <v>523</v>
      </c>
    </row>
    <row r="30" spans="1:6">
      <c r="A30" s="4" t="s">
        <v>506</v>
      </c>
      <c r="C30" s="4" t="s">
        <v>377</v>
      </c>
    </row>
    <row r="31" spans="1:6">
      <c r="A31" s="4" t="s">
        <v>524</v>
      </c>
    </row>
    <row r="32" spans="1:6">
      <c r="A32" s="3" t="s">
        <v>498</v>
      </c>
    </row>
    <row r="33" spans="1:6">
      <c r="A33" s="4" t="s">
        <v>448</v>
      </c>
      <c r="B33" s="6" t="n">
        <v>682668</v>
      </c>
    </row>
    <row r="34" spans="1:6">
      <c r="A34" s="4" t="s">
        <v>512</v>
      </c>
      <c r="B34" s="4" t="s">
        <v>513</v>
      </c>
    </row>
    <row r="35" spans="1:6">
      <c r="A35" s="4" t="s">
        <v>514</v>
      </c>
      <c r="B35" s="4" t="s">
        <v>525</v>
      </c>
    </row>
    <row r="36" spans="1:6">
      <c r="A36" s="4" t="s">
        <v>504</v>
      </c>
      <c r="B36" s="4" t="s">
        <v>526</v>
      </c>
    </row>
    <row r="37" spans="1:6">
      <c r="A37" s="4" t="s">
        <v>506</v>
      </c>
      <c r="B37" s="4" t="s">
        <v>527</v>
      </c>
    </row>
    <row r="38" spans="1:6">
      <c r="A38" s="4" t="s">
        <v>500</v>
      </c>
      <c r="B38" s="9" t="n">
        <v>1.07</v>
      </c>
    </row>
    <row r="39" spans="1:6">
      <c r="A39" s="4" t="s">
        <v>516</v>
      </c>
      <c r="B39" s="5" t="n">
        <v>610967</v>
      </c>
    </row>
    <row r="40" spans="1:6">
      <c r="A40" s="4" t="s">
        <v>528</v>
      </c>
    </row>
    <row r="41" spans="1:6">
      <c r="A41" s="3" t="s">
        <v>498</v>
      </c>
    </row>
    <row r="42" spans="1:6">
      <c r="A42" s="4" t="s">
        <v>512</v>
      </c>
      <c r="D42" s="4" t="s">
        <v>513</v>
      </c>
    </row>
    <row r="43" spans="1:6">
      <c r="A43" s="4" t="s">
        <v>514</v>
      </c>
      <c r="D43" s="4" t="s">
        <v>529</v>
      </c>
    </row>
    <row r="44" spans="1:6">
      <c r="A44" s="4" t="s">
        <v>504</v>
      </c>
      <c r="D44" s="4" t="s">
        <v>530</v>
      </c>
    </row>
    <row r="45" spans="1:6">
      <c r="A45" s="4" t="s">
        <v>506</v>
      </c>
      <c r="D45" s="4" t="s">
        <v>377</v>
      </c>
    </row>
    <row r="46" spans="1:6">
      <c r="A46" s="4" t="s">
        <v>500</v>
      </c>
      <c r="D46" s="10" t="n">
        <v>0.5687</v>
      </c>
    </row>
    <row r="47" spans="1:6">
      <c r="A47" s="4" t="s">
        <v>516</v>
      </c>
      <c r="D47" s="5" t="n">
        <v>100387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7"/>
    <col customWidth="1" max="2" min="2" width="16"/>
    <col customWidth="1" max="3" min="3" width="80"/>
  </cols>
  <sheetData>
    <row r="1" spans="1:3">
      <c r="A1" s="1" t="s">
        <v>531</v>
      </c>
      <c r="B1" s="2" t="s">
        <v>1</v>
      </c>
    </row>
    <row r="2" spans="1:3">
      <c r="B2" s="2" t="s">
        <v>2</v>
      </c>
      <c r="C2" s="2" t="s">
        <v>39</v>
      </c>
    </row>
    <row r="3" spans="1:3">
      <c r="A3" s="3" t="s">
        <v>532</v>
      </c>
    </row>
    <row r="4" spans="1:3">
      <c r="A4" s="4" t="s">
        <v>533</v>
      </c>
      <c r="B4" s="6" t="n">
        <v>10000000</v>
      </c>
      <c r="C4" s="6" t="n">
        <v>10000000</v>
      </c>
    </row>
    <row r="5" spans="1:3">
      <c r="A5" s="4" t="s">
        <v>534</v>
      </c>
      <c r="B5" s="7" t="n">
        <v>0.001</v>
      </c>
      <c r="C5" s="7" t="n">
        <v>0.001</v>
      </c>
    </row>
    <row r="6" spans="1:3">
      <c r="A6" s="4" t="s">
        <v>535</v>
      </c>
      <c r="B6" s="6" t="n">
        <v>0</v>
      </c>
      <c r="C6" s="6" t="n">
        <v>0</v>
      </c>
    </row>
    <row r="7" spans="1:3">
      <c r="A7" s="4" t="s">
        <v>536</v>
      </c>
      <c r="B7" s="6" t="n">
        <v>0</v>
      </c>
      <c r="C7" s="6" t="n">
        <v>0</v>
      </c>
    </row>
    <row r="8" spans="1:3">
      <c r="A8" s="4" t="s">
        <v>537</v>
      </c>
      <c r="B8" s="7" t="n">
        <v>0.001</v>
      </c>
      <c r="C8" s="7" t="n">
        <v>0.001</v>
      </c>
    </row>
    <row r="9" spans="1:3">
      <c r="A9" s="4" t="s">
        <v>538</v>
      </c>
      <c r="B9" s="6" t="n">
        <v>500000000</v>
      </c>
      <c r="C9" s="6" t="n">
        <v>500000000</v>
      </c>
    </row>
    <row r="10" spans="1:3">
      <c r="A10" s="4" t="s">
        <v>539</v>
      </c>
      <c r="B10" s="6" t="n">
        <v>168706472</v>
      </c>
      <c r="C10" s="6" t="n">
        <v>112165839</v>
      </c>
    </row>
    <row r="11" spans="1:3">
      <c r="A11" s="4" t="s">
        <v>540</v>
      </c>
      <c r="B11" s="6" t="n">
        <v>168706472</v>
      </c>
      <c r="C11" s="6" t="n">
        <v>112165839</v>
      </c>
    </row>
    <row r="12" spans="1:3">
      <c r="A12" s="4" t="s">
        <v>541</v>
      </c>
      <c r="B12" s="6" t="n">
        <v>14362500</v>
      </c>
    </row>
    <row r="13" spans="1:3">
      <c r="A13" s="4" t="s">
        <v>542</v>
      </c>
      <c r="B13" s="6" t="n">
        <v>1790000</v>
      </c>
    </row>
    <row r="14" spans="1:3">
      <c r="A14" s="4" t="s">
        <v>543</v>
      </c>
      <c r="B14" s="6" t="n">
        <v>13594000</v>
      </c>
      <c r="C14" s="6" t="n">
        <v>22740898</v>
      </c>
    </row>
    <row r="15" spans="1:3">
      <c r="A15" s="4" t="s">
        <v>544</v>
      </c>
      <c r="B15" s="5" t="n">
        <v>3508187</v>
      </c>
      <c r="C15" s="5" t="n">
        <v>15474330</v>
      </c>
    </row>
    <row r="16" spans="1:3">
      <c r="A16" s="4" t="s">
        <v>545</v>
      </c>
      <c r="B16" s="6" t="n">
        <v>95134</v>
      </c>
      <c r="C16" s="6" t="n">
        <v>436011</v>
      </c>
    </row>
    <row r="17" spans="1:3">
      <c r="A17" s="4" t="s">
        <v>546</v>
      </c>
      <c r="B17" s="6" t="n">
        <v>7906470</v>
      </c>
      <c r="C17" s="6" t="n">
        <v>355689</v>
      </c>
    </row>
    <row r="18" spans="1:3">
      <c r="A18" s="4" t="s">
        <v>547</v>
      </c>
      <c r="B18" s="6" t="n">
        <v>3742716</v>
      </c>
      <c r="C18" s="6" t="n">
        <v>1081000</v>
      </c>
    </row>
    <row r="19" spans="1:3">
      <c r="A19" s="4" t="s">
        <v>548</v>
      </c>
      <c r="B19" s="5" t="n">
        <v>636250</v>
      </c>
      <c r="C19" s="5" t="n">
        <v>108100</v>
      </c>
    </row>
    <row r="20" spans="1:3">
      <c r="A20" s="4" t="s">
        <v>549</v>
      </c>
      <c r="B20" s="6" t="n">
        <v>4605000</v>
      </c>
      <c r="C20" s="6" t="n">
        <v>7033041</v>
      </c>
    </row>
    <row r="21" spans="1:3">
      <c r="A21" s="4" t="s">
        <v>550</v>
      </c>
      <c r="B21" s="5" t="n">
        <v>3304000</v>
      </c>
      <c r="C21" s="5" t="n">
        <v>2676644</v>
      </c>
    </row>
    <row r="22" spans="1:3">
      <c r="A22" s="4" t="s">
        <v>551</v>
      </c>
      <c r="B22" s="5" t="n">
        <v>637230</v>
      </c>
      <c r="C22" s="5" t="n">
        <v>4759762</v>
      </c>
    </row>
    <row r="23" spans="1:3">
      <c r="A23" s="4" t="s">
        <v>552</v>
      </c>
      <c r="B23" s="6" t="n">
        <v>13700000</v>
      </c>
    </row>
    <row r="24" spans="1:3">
      <c r="A24" s="4" t="s">
        <v>553</v>
      </c>
      <c r="B24" s="5" t="n">
        <v>2740000</v>
      </c>
    </row>
    <row r="25" spans="1:3">
      <c r="A25" s="4" t="s">
        <v>554</v>
      </c>
      <c r="B25" s="6" t="n">
        <v>324881</v>
      </c>
    </row>
    <row r="26" spans="1:3">
      <c r="A26" s="4" t="s">
        <v>555</v>
      </c>
      <c r="B26" s="5" t="n">
        <v>52483</v>
      </c>
    </row>
    <row r="27" spans="1:3">
      <c r="A27" s="4" t="s">
        <v>556</v>
      </c>
      <c r="C27" s="4" t="s">
        <v>557</v>
      </c>
    </row>
    <row r="28" spans="1:3">
      <c r="A28" s="4" t="s">
        <v>81</v>
      </c>
      <c r="B28" s="6" t="n">
        <v>80000</v>
      </c>
      <c r="C28" s="6" t="n">
        <v>12572500</v>
      </c>
    </row>
    <row r="29" spans="1:3">
      <c r="A29" s="4" t="s">
        <v>110</v>
      </c>
      <c r="B29" s="5" t="n">
        <v>564000</v>
      </c>
    </row>
    <row r="30" spans="1:3">
      <c r="A30" s="4" t="s">
        <v>558</v>
      </c>
      <c r="C30" s="6" t="n">
        <v>2434000</v>
      </c>
    </row>
    <row r="31" spans="1:3">
      <c r="A31" s="4" t="s">
        <v>559</v>
      </c>
      <c r="C31" s="6" t="n">
        <v>2676444</v>
      </c>
    </row>
    <row r="32" spans="1:3">
      <c r="A32" s="4" t="s">
        <v>560</v>
      </c>
      <c r="C32" s="6" t="n">
        <v>2926830</v>
      </c>
    </row>
    <row r="33" spans="1:3">
      <c r="A33" s="4" t="s">
        <v>561</v>
      </c>
      <c r="C33" s="6" t="n">
        <v>3250000</v>
      </c>
    </row>
    <row r="34" spans="1:3">
      <c r="A34" s="4" t="s">
        <v>562</v>
      </c>
      <c r="B34" s="6" t="n">
        <v>80000</v>
      </c>
    </row>
    <row r="35" spans="1:3">
      <c r="A35" s="4" t="s">
        <v>563</v>
      </c>
      <c r="B35" s="5" t="n">
        <v>6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39"/>
    <col customWidth="1" max="2" min="2" width="30"/>
  </cols>
  <sheetData>
    <row r="1" spans="1:2">
      <c r="A1" s="1" t="s">
        <v>564</v>
      </c>
      <c r="B1" s="2" t="s">
        <v>1</v>
      </c>
    </row>
    <row r="2" spans="1:2">
      <c r="B2" s="2" t="s">
        <v>565</v>
      </c>
    </row>
    <row r="3" spans="1:2">
      <c r="A3" s="4" t="s">
        <v>566</v>
      </c>
      <c r="B3" s="6" t="n">
        <v>74910002</v>
      </c>
    </row>
    <row r="4" spans="1:2">
      <c r="A4" s="4" t="s">
        <v>567</v>
      </c>
      <c r="B4" s="6" t="n">
        <v>74970002</v>
      </c>
    </row>
    <row r="5" spans="1:2">
      <c r="A5" s="4" t="s">
        <v>568</v>
      </c>
    </row>
    <row r="6" spans="1:2">
      <c r="A6" s="4" t="s">
        <v>569</v>
      </c>
      <c r="B6" s="9" t="n">
        <v>0.01</v>
      </c>
    </row>
    <row r="7" spans="1:2">
      <c r="A7" s="4" t="s">
        <v>570</v>
      </c>
      <c r="B7" s="9" t="n">
        <v>0.25</v>
      </c>
    </row>
    <row r="8" spans="1:2">
      <c r="A8" s="4" t="s">
        <v>566</v>
      </c>
      <c r="B8" s="6" t="n">
        <v>69194998</v>
      </c>
    </row>
    <row r="9" spans="1:2">
      <c r="A9" s="4" t="s">
        <v>571</v>
      </c>
      <c r="B9" s="4" t="s">
        <v>572</v>
      </c>
    </row>
    <row r="10" spans="1:2">
      <c r="A10" s="4" t="s">
        <v>567</v>
      </c>
      <c r="B10" s="6" t="n">
        <v>69254998</v>
      </c>
    </row>
    <row r="11" spans="1:2">
      <c r="A11" s="4" t="s">
        <v>573</v>
      </c>
    </row>
    <row r="12" spans="1:2">
      <c r="A12" s="4" t="s">
        <v>569</v>
      </c>
      <c r="B12" s="9" t="n">
        <v>0.26</v>
      </c>
    </row>
    <row r="13" spans="1:2">
      <c r="A13" s="4" t="s">
        <v>570</v>
      </c>
      <c r="B13" s="9" t="n">
        <v>0.5</v>
      </c>
    </row>
    <row r="14" spans="1:2">
      <c r="A14" s="4" t="s">
        <v>566</v>
      </c>
      <c r="B14" s="6" t="n">
        <v>565002</v>
      </c>
    </row>
    <row r="15" spans="1:2">
      <c r="A15" s="4" t="s">
        <v>571</v>
      </c>
      <c r="B15" s="4" t="s">
        <v>574</v>
      </c>
    </row>
    <row r="16" spans="1:2">
      <c r="A16" s="4" t="s">
        <v>567</v>
      </c>
      <c r="B16" s="6" t="n">
        <v>565002</v>
      </c>
    </row>
    <row r="17" spans="1:2">
      <c r="A17" s="4" t="s">
        <v>575</v>
      </c>
    </row>
    <row r="18" spans="1:2">
      <c r="A18" s="4" t="s">
        <v>569</v>
      </c>
      <c r="B18" s="9" t="n">
        <v>0.51</v>
      </c>
    </row>
    <row r="19" spans="1:2">
      <c r="A19" s="4" t="s">
        <v>570</v>
      </c>
      <c r="B19" s="9" t="n">
        <v>0.75</v>
      </c>
    </row>
    <row r="20" spans="1:2">
      <c r="A20" s="4" t="s">
        <v>566</v>
      </c>
      <c r="B20" s="6" t="n">
        <v>50000</v>
      </c>
    </row>
    <row r="21" spans="1:2">
      <c r="A21" s="4" t="s">
        <v>571</v>
      </c>
      <c r="B21" s="4" t="s">
        <v>576</v>
      </c>
    </row>
    <row r="22" spans="1:2">
      <c r="A22" s="4" t="s">
        <v>567</v>
      </c>
      <c r="B22" s="6" t="n">
        <v>50000</v>
      </c>
    </row>
    <row r="23" spans="1:2">
      <c r="A23" s="4" t="s">
        <v>577</v>
      </c>
    </row>
    <row r="24" spans="1:2">
      <c r="A24" s="4" t="s">
        <v>569</v>
      </c>
      <c r="B24" s="9" t="n">
        <v>0.76</v>
      </c>
    </row>
    <row r="25" spans="1:2">
      <c r="A25" s="4" t="s">
        <v>570</v>
      </c>
      <c r="B25" s="5" t="n">
        <v>1</v>
      </c>
    </row>
    <row r="26" spans="1:2">
      <c r="A26" s="4" t="s">
        <v>566</v>
      </c>
      <c r="B26" s="6" t="n">
        <v>5100002</v>
      </c>
    </row>
    <row r="27" spans="1:2">
      <c r="A27" s="4" t="s">
        <v>571</v>
      </c>
      <c r="B27" s="4" t="s">
        <v>578</v>
      </c>
    </row>
    <row r="28" spans="1:2">
      <c r="A28" s="4" t="s">
        <v>567</v>
      </c>
      <c r="B28" s="6" t="n">
        <v>510000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1"/>
    <col customWidth="1" max="2" min="2" width="26"/>
    <col customWidth="1" max="3" min="3" width="25"/>
    <col customWidth="1" max="4" min="4" width="24"/>
  </cols>
  <sheetData>
    <row r="1" spans="1:4">
      <c r="A1" s="1" t="s">
        <v>579</v>
      </c>
      <c r="B1" s="2" t="s">
        <v>1</v>
      </c>
    </row>
    <row r="2" spans="1:4">
      <c r="B2" s="2" t="s">
        <v>2</v>
      </c>
      <c r="C2" s="2" t="s">
        <v>39</v>
      </c>
      <c r="D2" s="2" t="s">
        <v>338</v>
      </c>
    </row>
    <row r="3" spans="1:4">
      <c r="A3" s="4" t="s">
        <v>580</v>
      </c>
      <c r="B3" s="6" t="n">
        <v>-95134</v>
      </c>
      <c r="C3" s="6" t="n">
        <v>-436011</v>
      </c>
    </row>
    <row r="4" spans="1:4">
      <c r="A4" s="4" t="s">
        <v>581</v>
      </c>
    </row>
    <row r="5" spans="1:4">
      <c r="A5" s="4" t="s">
        <v>582</v>
      </c>
      <c r="B5" s="6" t="n">
        <v>15448056</v>
      </c>
      <c r="C5" s="6" t="n">
        <v>35187847</v>
      </c>
    </row>
    <row r="6" spans="1:4">
      <c r="A6" s="4" t="s">
        <v>583</v>
      </c>
      <c r="B6" s="6" t="n">
        <v>28105500</v>
      </c>
      <c r="C6" s="6" t="n">
        <v>60832338</v>
      </c>
    </row>
    <row r="7" spans="1:4">
      <c r="A7" s="4" t="s">
        <v>580</v>
      </c>
      <c r="B7" s="6" t="n">
        <v>-7728209</v>
      </c>
      <c r="C7" s="6" t="n">
        <v>-20184508</v>
      </c>
    </row>
    <row r="8" spans="1:4">
      <c r="A8" s="4" t="s">
        <v>584</v>
      </c>
      <c r="B8" s="6" t="n">
        <v>-637500</v>
      </c>
      <c r="C8" s="6" t="n">
        <v>-925675</v>
      </c>
    </row>
    <row r="9" spans="1:4">
      <c r="A9" s="4" t="s">
        <v>585</v>
      </c>
      <c r="C9" s="6" t="n">
        <v>74910002</v>
      </c>
    </row>
    <row r="10" spans="1:4">
      <c r="A10" s="4" t="s">
        <v>582</v>
      </c>
      <c r="B10" s="6" t="n">
        <v>35187847</v>
      </c>
      <c r="C10" s="6" t="n">
        <v>15448056</v>
      </c>
      <c r="D10" s="6" t="n">
        <v>35187847</v>
      </c>
    </row>
    <row r="11" spans="1:4">
      <c r="A11" s="4" t="s">
        <v>586</v>
      </c>
      <c r="C11" s="6" t="n">
        <v>74910002</v>
      </c>
    </row>
    <row r="12" spans="1:4">
      <c r="A12" s="4" t="s">
        <v>587</v>
      </c>
      <c r="B12" s="9" t="n">
        <v>0.8100000000000001</v>
      </c>
      <c r="C12" s="9" t="n">
        <v>0.41</v>
      </c>
    </row>
    <row r="13" spans="1:4">
      <c r="A13" s="4" t="s">
        <v>588</v>
      </c>
      <c r="B13" s="11" t="n">
        <v>0.27</v>
      </c>
      <c r="C13" s="11" t="n">
        <v>0.08</v>
      </c>
    </row>
    <row r="14" spans="1:4">
      <c r="A14" s="4" t="s">
        <v>589</v>
      </c>
      <c r="B14" s="11" t="n">
        <v>0.68</v>
      </c>
      <c r="C14" s="11" t="n">
        <v>0.21</v>
      </c>
    </row>
    <row r="15" spans="1:4">
      <c r="A15" s="4" t="s">
        <v>590</v>
      </c>
      <c r="B15" s="11" t="n">
        <v>0.62</v>
      </c>
      <c r="C15" s="11" t="n">
        <v>1.89</v>
      </c>
    </row>
    <row r="16" spans="1:4">
      <c r="A16" s="4" t="s">
        <v>591</v>
      </c>
      <c r="C16" s="11" t="n">
        <v>0.14</v>
      </c>
    </row>
    <row r="17" spans="1:4">
      <c r="A17" s="4" t="s">
        <v>587</v>
      </c>
      <c r="B17" s="11" t="n">
        <v>0.41</v>
      </c>
      <c r="C17" s="9" t="n">
        <v>0.8100000000000001</v>
      </c>
      <c r="D17" s="9" t="n">
        <v>0.41</v>
      </c>
    </row>
    <row r="18" spans="1:4">
      <c r="A18" s="4" t="s">
        <v>592</v>
      </c>
      <c r="B18" s="9" t="n">
        <v>0.14</v>
      </c>
    </row>
    <row r="19" spans="1:4">
      <c r="A19" s="4" t="s">
        <v>593</v>
      </c>
      <c r="B19" s="4" t="s">
        <v>594</v>
      </c>
      <c r="C19" s="4" t="s">
        <v>595</v>
      </c>
      <c r="D19" s="4" t="s">
        <v>596</v>
      </c>
    </row>
    <row r="20" spans="1:4">
      <c r="A20" s="4" t="s">
        <v>597</v>
      </c>
      <c r="C20" s="4" t="s">
        <v>598</v>
      </c>
    </row>
    <row r="21" spans="1:4">
      <c r="A21" s="4" t="s">
        <v>599</v>
      </c>
      <c r="B21" s="4" t="s">
        <v>594</v>
      </c>
    </row>
    <row r="22" spans="1:4">
      <c r="A22" s="4" t="s">
        <v>600</v>
      </c>
      <c r="B22" s="4" t="s">
        <v>57</v>
      </c>
      <c r="C22" s="5" t="n">
        <v>9314959</v>
      </c>
      <c r="D22" s="5" t="n">
        <v>4225936</v>
      </c>
    </row>
    <row r="23" spans="1:4">
      <c r="A23" s="4" t="s">
        <v>601</v>
      </c>
      <c r="B23" s="4" t="s">
        <v>57</v>
      </c>
    </row>
    <row r="24" spans="1:4">
      <c r="A24" s="4" t="s">
        <v>602</v>
      </c>
      <c r="B24" s="4" t="s">
        <v>5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 customWidth="1" max="5" min="5" width="14"/>
    <col customWidth="1" max="6" min="6" width="80"/>
    <col customWidth="1" max="7" min="7" width="80"/>
    <col customWidth="1" max="8" min="8" width="14"/>
    <col customWidth="1" max="9" min="9" width="14"/>
    <col customWidth="1" max="10" min="10" width="14"/>
  </cols>
  <sheetData>
    <row r="1" spans="1:10">
      <c r="A1" s="1" t="s">
        <v>603</v>
      </c>
      <c r="B1" s="2" t="s">
        <v>604</v>
      </c>
      <c r="G1" s="2" t="s">
        <v>1</v>
      </c>
    </row>
    <row r="2" spans="1:10">
      <c r="B2" s="2" t="s">
        <v>605</v>
      </c>
      <c r="C2" s="2" t="s">
        <v>39</v>
      </c>
      <c r="D2" s="2" t="s">
        <v>606</v>
      </c>
      <c r="E2" s="2" t="s">
        <v>607</v>
      </c>
      <c r="F2" s="2" t="s">
        <v>608</v>
      </c>
      <c r="G2" s="2" t="s">
        <v>2</v>
      </c>
      <c r="H2" s="2" t="s">
        <v>609</v>
      </c>
      <c r="I2" s="2" t="s">
        <v>610</v>
      </c>
      <c r="J2" s="2" t="s">
        <v>497</v>
      </c>
    </row>
    <row r="3" spans="1:10">
      <c r="A3" s="3" t="s">
        <v>611</v>
      </c>
    </row>
    <row r="4" spans="1:10">
      <c r="A4" s="4" t="s">
        <v>612</v>
      </c>
      <c r="J4" s="9" t="n">
        <v>0.65</v>
      </c>
    </row>
    <row r="5" spans="1:10">
      <c r="A5" s="4" t="s">
        <v>613</v>
      </c>
      <c r="G5" s="6" t="n">
        <v>14362500</v>
      </c>
    </row>
    <row r="6" spans="1:10">
      <c r="A6" s="4" t="s">
        <v>614</v>
      </c>
    </row>
    <row r="7" spans="1:10">
      <c r="A7" s="3" t="s">
        <v>611</v>
      </c>
    </row>
    <row r="8" spans="1:10">
      <c r="A8" s="4" t="s">
        <v>615</v>
      </c>
      <c r="B8" s="6" t="n">
        <v>250000</v>
      </c>
      <c r="F8" s="6" t="n">
        <v>6600000</v>
      </c>
    </row>
    <row r="9" spans="1:10">
      <c r="A9" s="4" t="s">
        <v>616</v>
      </c>
      <c r="B9" s="5" t="n">
        <v>86483</v>
      </c>
    </row>
    <row r="10" spans="1:10">
      <c r="A10" s="4" t="s">
        <v>617</v>
      </c>
      <c r="B10" s="4" t="s">
        <v>618</v>
      </c>
      <c r="C10" s="4" t="s">
        <v>619</v>
      </c>
      <c r="D10" s="4" t="s">
        <v>620</v>
      </c>
      <c r="E10" s="4" t="s">
        <v>620</v>
      </c>
    </row>
    <row r="11" spans="1:10">
      <c r="A11" s="4" t="s">
        <v>512</v>
      </c>
      <c r="B11" s="4" t="s">
        <v>513</v>
      </c>
      <c r="C11" s="4" t="s">
        <v>513</v>
      </c>
      <c r="D11" s="4" t="s">
        <v>513</v>
      </c>
      <c r="E11" s="4" t="s">
        <v>513</v>
      </c>
    </row>
    <row r="12" spans="1:10">
      <c r="A12" s="4" t="s">
        <v>621</v>
      </c>
      <c r="B12" s="4" t="s">
        <v>622</v>
      </c>
      <c r="C12" s="4" t="s">
        <v>623</v>
      </c>
      <c r="D12" s="4" t="s">
        <v>515</v>
      </c>
      <c r="E12" s="4" t="s">
        <v>515</v>
      </c>
    </row>
    <row r="13" spans="1:10">
      <c r="A13" s="4" t="s">
        <v>506</v>
      </c>
      <c r="B13" s="4" t="s">
        <v>377</v>
      </c>
      <c r="C13" s="4" t="s">
        <v>377</v>
      </c>
      <c r="D13" s="4" t="s">
        <v>377</v>
      </c>
      <c r="E13" s="4" t="s">
        <v>377</v>
      </c>
    </row>
    <row r="14" spans="1:10">
      <c r="A14" s="4" t="s">
        <v>624</v>
      </c>
      <c r="B14" s="4" t="s">
        <v>625</v>
      </c>
      <c r="G14" s="4" t="s">
        <v>626</v>
      </c>
    </row>
    <row r="15" spans="1:10">
      <c r="A15" s="4" t="s">
        <v>627</v>
      </c>
      <c r="B15" s="9" t="n">
        <v>0.2</v>
      </c>
      <c r="C15" s="9" t="n">
        <v>0.2</v>
      </c>
    </row>
    <row r="16" spans="1:10">
      <c r="A16" s="4" t="s">
        <v>612</v>
      </c>
      <c r="C16" s="9" t="n">
        <v>0.4</v>
      </c>
      <c r="F16" s="9" t="n">
        <v>0.65</v>
      </c>
    </row>
    <row r="17" spans="1:10">
      <c r="A17" s="4" t="s">
        <v>613</v>
      </c>
      <c r="C17" s="6" t="n">
        <v>10250000</v>
      </c>
      <c r="F17" s="6" t="n">
        <v>2394000</v>
      </c>
    </row>
    <row r="18" spans="1:10">
      <c r="A18" s="4" t="s">
        <v>628</v>
      </c>
      <c r="C18" s="5" t="n">
        <v>1450737</v>
      </c>
      <c r="D18" s="5" t="n">
        <v>715432</v>
      </c>
      <c r="E18" s="5" t="n">
        <v>715432</v>
      </c>
    </row>
    <row r="19" spans="1:10">
      <c r="A19" s="4" t="s">
        <v>124</v>
      </c>
      <c r="C19" s="6" t="n">
        <v>8521000</v>
      </c>
    </row>
    <row r="20" spans="1:10">
      <c r="A20" s="4" t="s">
        <v>629</v>
      </c>
      <c r="F20" s="4" t="s">
        <v>630</v>
      </c>
    </row>
    <row r="21" spans="1:10">
      <c r="A21" s="4" t="s">
        <v>631</v>
      </c>
    </row>
    <row r="22" spans="1:10">
      <c r="A22" s="3" t="s">
        <v>611</v>
      </c>
    </row>
    <row r="23" spans="1:10">
      <c r="A23" s="4" t="s">
        <v>615</v>
      </c>
      <c r="C23" s="6" t="n">
        <v>4850000</v>
      </c>
    </row>
    <row r="24" spans="1:10">
      <c r="A24" s="4" t="s">
        <v>632</v>
      </c>
      <c r="C24" s="9" t="n">
        <v>0.2</v>
      </c>
    </row>
    <row r="25" spans="1:10">
      <c r="A25" s="4" t="s">
        <v>633</v>
      </c>
    </row>
    <row r="26" spans="1:10">
      <c r="A26" s="3" t="s">
        <v>611</v>
      </c>
    </row>
    <row r="27" spans="1:10">
      <c r="A27" s="4" t="s">
        <v>615</v>
      </c>
      <c r="D27" s="6" t="n">
        <v>2090000</v>
      </c>
      <c r="E27" s="6" t="n">
        <v>2090000</v>
      </c>
    </row>
    <row r="28" spans="1:10">
      <c r="A28" s="4" t="s">
        <v>632</v>
      </c>
      <c r="D28" s="9" t="n">
        <v>0.5</v>
      </c>
      <c r="E28" s="9" t="n">
        <v>0.5</v>
      </c>
    </row>
    <row r="29" spans="1:10">
      <c r="A29" s="4" t="s">
        <v>634</v>
      </c>
    </row>
    <row r="30" spans="1:10">
      <c r="A30" s="3" t="s">
        <v>611</v>
      </c>
    </row>
    <row r="31" spans="1:10">
      <c r="A31" s="4" t="s">
        <v>632</v>
      </c>
      <c r="H31" s="9" t="n">
        <v>0.2</v>
      </c>
      <c r="I31" s="7" t="n">
        <v>0.075</v>
      </c>
    </row>
    <row r="32" spans="1:10">
      <c r="A32" s="4" t="s">
        <v>124</v>
      </c>
      <c r="G32" s="6" t="n">
        <v>13700000</v>
      </c>
    </row>
  </sheetData>
  <mergeCells count="2">
    <mergeCell ref="A1:A2"/>
    <mergeCell ref="B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35</v>
      </c>
      <c r="B1" s="2" t="s">
        <v>1</v>
      </c>
    </row>
    <row r="2" spans="1:4">
      <c r="B2" s="2" t="s">
        <v>2</v>
      </c>
      <c r="C2" s="2" t="s">
        <v>39</v>
      </c>
      <c r="D2" s="2" t="s">
        <v>338</v>
      </c>
    </row>
    <row r="3" spans="1:4">
      <c r="A3" s="4" t="s">
        <v>636</v>
      </c>
      <c r="B3" s="8" t="n">
        <v>0.5</v>
      </c>
      <c r="C3" s="9" t="n">
        <v>0.76</v>
      </c>
      <c r="D3" s="9" t="n">
        <v>0.52</v>
      </c>
    </row>
    <row r="4" spans="1:4">
      <c r="A4" s="4" t="s">
        <v>637</v>
      </c>
      <c r="B4" s="6" t="n">
        <v>27371765</v>
      </c>
      <c r="C4" s="6" t="n">
        <v>14378432</v>
      </c>
      <c r="D4" s="6" t="n">
        <v>14824158</v>
      </c>
    </row>
    <row r="5" spans="1:4">
      <c r="A5" s="4" t="s">
        <v>638</v>
      </c>
    </row>
    <row r="6" spans="1:4">
      <c r="A6" s="4" t="s">
        <v>636</v>
      </c>
      <c r="B6" s="9" t="n">
        <v>0.4</v>
      </c>
    </row>
    <row r="7" spans="1:4">
      <c r="A7" s="4" t="s">
        <v>637</v>
      </c>
      <c r="B7" s="6" t="n">
        <v>1000000</v>
      </c>
    </row>
    <row r="8" spans="1:4">
      <c r="A8" s="4" t="s">
        <v>639</v>
      </c>
      <c r="B8" s="4" t="s">
        <v>640</v>
      </c>
    </row>
    <row r="9" spans="1:4">
      <c r="A9" s="4" t="s">
        <v>641</v>
      </c>
    </row>
    <row r="10" spans="1:4">
      <c r="A10" s="4" t="s">
        <v>636</v>
      </c>
      <c r="B10" s="9" t="n">
        <v>0.2</v>
      </c>
    </row>
    <row r="11" spans="1:4">
      <c r="A11" s="4" t="s">
        <v>637</v>
      </c>
      <c r="B11" s="6" t="n">
        <v>12000000</v>
      </c>
    </row>
    <row r="12" spans="1:4">
      <c r="A12" s="4" t="s">
        <v>639</v>
      </c>
      <c r="B12" s="4" t="s">
        <v>640</v>
      </c>
    </row>
    <row r="13" spans="1:4">
      <c r="A13" s="4" t="s">
        <v>642</v>
      </c>
    </row>
    <row r="14" spans="1:4">
      <c r="A14" s="4" t="s">
        <v>636</v>
      </c>
      <c r="B14" s="9" t="n">
        <v>0.36</v>
      </c>
    </row>
    <row r="15" spans="1:4">
      <c r="A15" s="4" t="s">
        <v>637</v>
      </c>
      <c r="B15" s="6" t="n">
        <v>250000</v>
      </c>
    </row>
    <row r="16" spans="1:4">
      <c r="A16" s="4" t="s">
        <v>639</v>
      </c>
      <c r="B16" s="4" t="s">
        <v>64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3"/>
    <col customWidth="1" max="3" min="3" width="26"/>
    <col customWidth="1" max="4" min="4" width="27"/>
    <col customWidth="1" max="5" min="5" width="25"/>
    <col customWidth="1" max="6" min="6" width="20"/>
    <col customWidth="1" max="7" min="7" width="13"/>
  </cols>
  <sheetData>
    <row r="1" spans="1:7">
      <c r="A1" s="1" t="s">
        <v>106</v>
      </c>
      <c r="B1" s="2" t="s">
        <v>107</v>
      </c>
      <c r="C1" s="2" t="s">
        <v>108</v>
      </c>
      <c r="D1" s="2" t="s">
        <v>109</v>
      </c>
      <c r="E1" s="2" t="s">
        <v>110</v>
      </c>
      <c r="F1" s="2" t="s">
        <v>111</v>
      </c>
      <c r="G1" s="2" t="s">
        <v>112</v>
      </c>
    </row>
    <row r="2" spans="1:7">
      <c r="A2" s="4" t="s">
        <v>113</v>
      </c>
      <c r="B2" s="5" t="n">
        <v>112166</v>
      </c>
      <c r="C2" s="5" t="n">
        <v>12573</v>
      </c>
      <c r="D2" s="5" t="n">
        <v>63315749</v>
      </c>
      <c r="E2" s="5" t="n">
        <v>-564000</v>
      </c>
      <c r="F2" s="5" t="n">
        <v>-74252214</v>
      </c>
      <c r="G2" s="5" t="n">
        <v>-11375726</v>
      </c>
    </row>
    <row r="3" spans="1:7">
      <c r="A3" s="4" t="s">
        <v>114</v>
      </c>
      <c r="B3" s="6" t="n">
        <v>112165839</v>
      </c>
      <c r="C3" s="6" t="n">
        <v>12572500</v>
      </c>
    </row>
    <row r="4" spans="1:7">
      <c r="A4" s="4" t="s">
        <v>115</v>
      </c>
      <c r="F4" s="5" t="n">
        <v>9493307</v>
      </c>
      <c r="G4" s="6" t="n">
        <v>9493307</v>
      </c>
    </row>
    <row r="5" spans="1:7">
      <c r="A5" s="4" t="s">
        <v>116</v>
      </c>
      <c r="B5" s="5" t="n">
        <v>14363</v>
      </c>
      <c r="C5" s="5" t="n">
        <v>-14363</v>
      </c>
      <c r="D5" s="4" t="s">
        <v>57</v>
      </c>
      <c r="E5" s="5" t="n">
        <v>564000</v>
      </c>
      <c r="G5" s="5" t="n">
        <v>564000</v>
      </c>
    </row>
    <row r="6" spans="1:7">
      <c r="A6" s="4" t="s">
        <v>117</v>
      </c>
      <c r="B6" s="6" t="n">
        <v>14362500</v>
      </c>
      <c r="C6" s="6" t="n">
        <v>-14362500</v>
      </c>
      <c r="D6" s="4" t="s">
        <v>57</v>
      </c>
      <c r="E6" s="4" t="s">
        <v>57</v>
      </c>
      <c r="F6" s="4" t="s">
        <v>57</v>
      </c>
      <c r="G6" s="4" t="s">
        <v>57</v>
      </c>
    </row>
    <row r="7" spans="1:7">
      <c r="A7" s="4" t="s">
        <v>118</v>
      </c>
      <c r="B7" s="5" t="n">
        <v>-1790</v>
      </c>
      <c r="C7" s="5" t="n">
        <v>1790</v>
      </c>
      <c r="D7" s="4" t="s">
        <v>57</v>
      </c>
      <c r="E7" s="4" t="s">
        <v>57</v>
      </c>
      <c r="F7" s="4" t="s">
        <v>57</v>
      </c>
      <c r="G7" s="4" t="s">
        <v>57</v>
      </c>
    </row>
    <row r="8" spans="1:7">
      <c r="A8" s="4" t="s">
        <v>119</v>
      </c>
      <c r="B8" s="6" t="n">
        <v>-1790000</v>
      </c>
      <c r="C8" s="6" t="n">
        <v>1790000</v>
      </c>
      <c r="D8" s="4" t="s">
        <v>57</v>
      </c>
      <c r="E8" s="4" t="s">
        <v>57</v>
      </c>
      <c r="F8" s="4" t="s">
        <v>57</v>
      </c>
      <c r="G8" s="4" t="s">
        <v>57</v>
      </c>
    </row>
    <row r="9" spans="1:7">
      <c r="A9" s="4" t="s">
        <v>120</v>
      </c>
      <c r="B9" s="5" t="n">
        <v>3743</v>
      </c>
      <c r="C9" s="4" t="s">
        <v>57</v>
      </c>
      <c r="D9" s="5" t="n">
        <v>632507</v>
      </c>
      <c r="E9" s="4" t="s">
        <v>57</v>
      </c>
      <c r="F9" s="4" t="s">
        <v>57</v>
      </c>
      <c r="G9" s="5" t="n">
        <v>636250</v>
      </c>
    </row>
    <row r="10" spans="1:7">
      <c r="A10" s="4" t="s">
        <v>121</v>
      </c>
      <c r="B10" s="6" t="n">
        <v>3742648</v>
      </c>
      <c r="G10" s="6" t="n">
        <v>3742716</v>
      </c>
    </row>
    <row r="11" spans="1:7">
      <c r="A11" s="4" t="s">
        <v>122</v>
      </c>
      <c r="B11" s="5" t="n">
        <v>325</v>
      </c>
      <c r="C11" s="4" t="s">
        <v>57</v>
      </c>
      <c r="D11" s="6" t="n">
        <v>52158</v>
      </c>
      <c r="E11" s="4" t="s">
        <v>57</v>
      </c>
      <c r="F11" s="4" t="s">
        <v>57</v>
      </c>
      <c r="G11" s="5" t="n">
        <v>52483</v>
      </c>
    </row>
    <row r="12" spans="1:7">
      <c r="A12" s="4" t="s">
        <v>123</v>
      </c>
      <c r="B12" s="6" t="n">
        <v>324881</v>
      </c>
    </row>
    <row r="13" spans="1:7">
      <c r="A13" s="4" t="s">
        <v>124</v>
      </c>
      <c r="B13" s="5" t="n">
        <v>13700</v>
      </c>
      <c r="C13" s="4" t="s">
        <v>57</v>
      </c>
      <c r="D13" s="6" t="n">
        <v>2726300</v>
      </c>
      <c r="E13" s="4" t="s">
        <v>57</v>
      </c>
      <c r="F13" s="4" t="s">
        <v>57</v>
      </c>
      <c r="G13" s="6" t="n">
        <v>2740000</v>
      </c>
    </row>
    <row r="14" spans="1:7">
      <c r="A14" s="4" t="s">
        <v>125</v>
      </c>
      <c r="B14" s="6" t="n">
        <v>13700000</v>
      </c>
    </row>
    <row r="15" spans="1:7">
      <c r="A15" s="4" t="s">
        <v>126</v>
      </c>
      <c r="B15" s="5" t="n">
        <v>95</v>
      </c>
      <c r="C15" s="4" t="s">
        <v>57</v>
      </c>
      <c r="D15" s="6" t="n">
        <v>-95</v>
      </c>
      <c r="E15" s="4" t="s">
        <v>57</v>
      </c>
      <c r="F15" s="4" t="s">
        <v>57</v>
      </c>
      <c r="G15" s="4" t="s">
        <v>57</v>
      </c>
    </row>
    <row r="16" spans="1:7">
      <c r="A16" s="4" t="s">
        <v>127</v>
      </c>
      <c r="B16" s="6" t="n">
        <v>95134</v>
      </c>
      <c r="G16" s="6" t="n">
        <v>95134</v>
      </c>
    </row>
    <row r="17" spans="1:7">
      <c r="A17" s="4" t="s">
        <v>128</v>
      </c>
      <c r="B17" s="5" t="n">
        <v>7906</v>
      </c>
      <c r="C17" s="4" t="s">
        <v>57</v>
      </c>
      <c r="D17" s="6" t="n">
        <v>-7906</v>
      </c>
      <c r="E17" s="4" t="s">
        <v>57</v>
      </c>
      <c r="F17" s="4" t="s">
        <v>57</v>
      </c>
      <c r="G17" s="4" t="s">
        <v>57</v>
      </c>
    </row>
    <row r="18" spans="1:7">
      <c r="A18" s="4" t="s">
        <v>129</v>
      </c>
      <c r="B18" s="6" t="n">
        <v>7906470</v>
      </c>
      <c r="C18" s="4" t="s">
        <v>57</v>
      </c>
    </row>
    <row r="19" spans="1:7">
      <c r="A19" s="4" t="s">
        <v>130</v>
      </c>
      <c r="B19" s="5" t="n">
        <v>4605</v>
      </c>
      <c r="C19" s="5" t="n">
        <v>80</v>
      </c>
      <c r="D19" s="6" t="n">
        <v>632545</v>
      </c>
      <c r="E19" s="4" t="s">
        <v>57</v>
      </c>
      <c r="F19" s="4" t="s">
        <v>57</v>
      </c>
      <c r="G19" s="5" t="n">
        <v>637230</v>
      </c>
    </row>
    <row r="20" spans="1:7">
      <c r="A20" s="4" t="s">
        <v>131</v>
      </c>
      <c r="B20" s="6" t="n">
        <v>4605000</v>
      </c>
      <c r="C20" s="6" t="n">
        <v>80000</v>
      </c>
      <c r="G20" s="6" t="n">
        <v>4605000</v>
      </c>
    </row>
    <row r="21" spans="1:7">
      <c r="A21" s="4" t="s">
        <v>132</v>
      </c>
      <c r="B21" s="5" t="n">
        <v>13594</v>
      </c>
      <c r="C21" s="4" t="s">
        <v>57</v>
      </c>
      <c r="D21" s="6" t="n">
        <v>3494593</v>
      </c>
      <c r="E21" s="4" t="s">
        <v>57</v>
      </c>
      <c r="F21" s="4" t="s">
        <v>57</v>
      </c>
      <c r="G21" s="5" t="n">
        <v>3508187</v>
      </c>
    </row>
    <row r="22" spans="1:7">
      <c r="A22" s="4" t="s">
        <v>133</v>
      </c>
      <c r="B22" s="6" t="n">
        <v>13594000</v>
      </c>
      <c r="G22" s="6" t="n">
        <v>13594000</v>
      </c>
    </row>
    <row r="23" spans="1:7">
      <c r="A23" s="4" t="s">
        <v>134</v>
      </c>
      <c r="B23" s="4" t="s">
        <v>57</v>
      </c>
      <c r="C23" s="4" t="s">
        <v>57</v>
      </c>
      <c r="D23" s="6" t="n">
        <v>160597</v>
      </c>
      <c r="E23" s="4" t="s">
        <v>57</v>
      </c>
      <c r="F23" s="4" t="s">
        <v>57</v>
      </c>
      <c r="G23" s="5" t="n">
        <v>160597</v>
      </c>
    </row>
    <row r="24" spans="1:7">
      <c r="A24" s="4" t="s">
        <v>135</v>
      </c>
      <c r="B24" s="4" t="s">
        <v>57</v>
      </c>
      <c r="C24" s="4" t="s">
        <v>57</v>
      </c>
      <c r="D24" s="6" t="n">
        <v>2146184</v>
      </c>
      <c r="E24" s="4" t="s">
        <v>57</v>
      </c>
      <c r="F24" s="4" t="s">
        <v>57</v>
      </c>
      <c r="G24" s="6" t="n">
        <v>2146184</v>
      </c>
    </row>
    <row r="25" spans="1:7">
      <c r="A25" s="4" t="s">
        <v>136</v>
      </c>
      <c r="B25" s="4" t="s">
        <v>57</v>
      </c>
      <c r="C25" s="4" t="s">
        <v>57</v>
      </c>
      <c r="D25" s="6" t="n">
        <v>617563</v>
      </c>
      <c r="E25" s="4" t="s">
        <v>57</v>
      </c>
      <c r="F25" s="4" t="s">
        <v>57</v>
      </c>
      <c r="G25" s="6" t="n">
        <v>617563</v>
      </c>
    </row>
    <row r="26" spans="1:7">
      <c r="A26" s="4" t="s">
        <v>137</v>
      </c>
      <c r="B26" s="4" t="s">
        <v>57</v>
      </c>
      <c r="F26" s="6" t="n">
        <v>-16016441</v>
      </c>
      <c r="G26" s="6" t="n">
        <v>-16016441</v>
      </c>
    </row>
    <row r="27" spans="1:7">
      <c r="A27" s="4" t="s">
        <v>138</v>
      </c>
      <c r="B27" s="5" t="n">
        <v>168707</v>
      </c>
      <c r="C27" s="5" t="n">
        <v>80</v>
      </c>
      <c r="D27" s="5" t="n">
        <v>73770195</v>
      </c>
      <c r="E27" s="4" t="s">
        <v>57</v>
      </c>
      <c r="F27" s="5" t="n">
        <v>-80775348</v>
      </c>
      <c r="G27" s="5" t="n">
        <v>-6836366</v>
      </c>
    </row>
    <row r="28" spans="1:7">
      <c r="A28" s="4" t="s">
        <v>139</v>
      </c>
      <c r="B28" s="6" t="n">
        <v>168706472</v>
      </c>
      <c r="C28" s="6" t="n">
        <v>8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64"/>
    <col customWidth="1" max="2" min="2" width="25"/>
    <col customWidth="1" max="3" min="3" width="25"/>
    <col customWidth="1" max="4" min="4" width="14"/>
  </cols>
  <sheetData>
    <row r="1" spans="1:4">
      <c r="A1" s="1" t="s">
        <v>643</v>
      </c>
      <c r="B1" s="2" t="s">
        <v>1</v>
      </c>
    </row>
    <row r="2" spans="1:4">
      <c r="B2" s="2" t="s">
        <v>2</v>
      </c>
      <c r="C2" s="2" t="s">
        <v>39</v>
      </c>
      <c r="D2" s="2" t="s">
        <v>338</v>
      </c>
    </row>
    <row r="3" spans="1:4">
      <c r="A3" s="4" t="s">
        <v>637</v>
      </c>
      <c r="B3" s="6" t="n">
        <v>27371765</v>
      </c>
      <c r="C3" s="6" t="n">
        <v>14378432</v>
      </c>
      <c r="D3" s="6" t="n">
        <v>14824158</v>
      </c>
    </row>
    <row r="4" spans="1:4">
      <c r="A4" s="4" t="s">
        <v>644</v>
      </c>
      <c r="B4" s="4" t="s">
        <v>645</v>
      </c>
      <c r="C4" s="4" t="s">
        <v>646</v>
      </c>
    </row>
    <row r="5" spans="1:4">
      <c r="A5" s="4" t="s">
        <v>647</v>
      </c>
      <c r="B5" s="6" t="n">
        <v>27371765</v>
      </c>
    </row>
    <row r="6" spans="1:4">
      <c r="A6" s="4" t="s">
        <v>636</v>
      </c>
      <c r="B6" s="9" t="n">
        <v>0.51</v>
      </c>
      <c r="C6" s="9" t="n">
        <v>0.16</v>
      </c>
    </row>
    <row r="7" spans="1:4">
      <c r="A7" s="4" t="s">
        <v>568</v>
      </c>
    </row>
    <row r="8" spans="1:4">
      <c r="A8" s="4" t="s">
        <v>637</v>
      </c>
      <c r="B8" s="6" t="n">
        <v>13056786</v>
      </c>
    </row>
    <row r="9" spans="1:4">
      <c r="A9" s="4" t="s">
        <v>644</v>
      </c>
      <c r="B9" s="4" t="s">
        <v>648</v>
      </c>
    </row>
    <row r="10" spans="1:4">
      <c r="A10" s="4" t="s">
        <v>647</v>
      </c>
      <c r="B10" s="6" t="n">
        <v>13056786</v>
      </c>
    </row>
    <row r="11" spans="1:4">
      <c r="A11" s="4" t="s">
        <v>573</v>
      </c>
    </row>
    <row r="12" spans="1:4">
      <c r="A12" s="4" t="s">
        <v>637</v>
      </c>
      <c r="B12" s="6" t="n">
        <v>1939631</v>
      </c>
    </row>
    <row r="13" spans="1:4">
      <c r="A13" s="4" t="s">
        <v>644</v>
      </c>
      <c r="B13" s="4" t="s">
        <v>649</v>
      </c>
    </row>
    <row r="14" spans="1:4">
      <c r="A14" s="4" t="s">
        <v>647</v>
      </c>
      <c r="B14" s="6" t="n">
        <v>1939631</v>
      </c>
    </row>
    <row r="15" spans="1:4">
      <c r="A15" s="4" t="s">
        <v>575</v>
      </c>
    </row>
    <row r="16" spans="1:4">
      <c r="A16" s="4" t="s">
        <v>637</v>
      </c>
      <c r="B16" s="6" t="n">
        <v>1820112</v>
      </c>
    </row>
    <row r="17" spans="1:4">
      <c r="A17" s="4" t="s">
        <v>644</v>
      </c>
      <c r="B17" s="4" t="s">
        <v>650</v>
      </c>
    </row>
    <row r="18" spans="1:4">
      <c r="A18" s="4" t="s">
        <v>647</v>
      </c>
      <c r="B18" s="6" t="n">
        <v>1820112</v>
      </c>
    </row>
    <row r="19" spans="1:4">
      <c r="A19" s="4" t="s">
        <v>651</v>
      </c>
    </row>
    <row r="20" spans="1:4">
      <c r="A20" s="4" t="s">
        <v>637</v>
      </c>
      <c r="B20" s="6" t="n">
        <v>9926072</v>
      </c>
    </row>
    <row r="21" spans="1:4">
      <c r="A21" s="4" t="s">
        <v>644</v>
      </c>
      <c r="B21" s="4" t="s">
        <v>652</v>
      </c>
    </row>
    <row r="22" spans="1:4">
      <c r="A22" s="4" t="s">
        <v>647</v>
      </c>
      <c r="B22" s="6" t="n">
        <v>9926072</v>
      </c>
    </row>
    <row r="23" spans="1:4">
      <c r="A23" s="4" t="s">
        <v>653</v>
      </c>
    </row>
    <row r="24" spans="1:4">
      <c r="A24" s="4" t="s">
        <v>637</v>
      </c>
      <c r="B24" s="6" t="n">
        <v>629164</v>
      </c>
    </row>
    <row r="25" spans="1:4">
      <c r="A25" s="4" t="s">
        <v>644</v>
      </c>
      <c r="B25" s="4" t="s">
        <v>654</v>
      </c>
    </row>
    <row r="26" spans="1:4">
      <c r="A26" s="4" t="s">
        <v>647</v>
      </c>
      <c r="B26" s="6" t="n">
        <v>629164</v>
      </c>
    </row>
    <row r="27" spans="1:4">
      <c r="A27" s="4" t="s">
        <v>655</v>
      </c>
    </row>
    <row r="28" spans="1:4">
      <c r="A28" s="4" t="s">
        <v>636</v>
      </c>
      <c r="B28" s="9" t="n">
        <v>0.01</v>
      </c>
    </row>
    <row r="29" spans="1:4">
      <c r="A29" s="4" t="s">
        <v>656</v>
      </c>
    </row>
    <row r="30" spans="1:4">
      <c r="A30" s="4" t="s">
        <v>636</v>
      </c>
      <c r="B30" s="11" t="n">
        <v>0.26</v>
      </c>
    </row>
    <row r="31" spans="1:4">
      <c r="A31" s="4" t="s">
        <v>657</v>
      </c>
    </row>
    <row r="32" spans="1:4">
      <c r="A32" s="4" t="s">
        <v>636</v>
      </c>
      <c r="B32" s="11" t="n">
        <v>0.51</v>
      </c>
    </row>
    <row r="33" spans="1:4">
      <c r="A33" s="4" t="s">
        <v>658</v>
      </c>
    </row>
    <row r="34" spans="1:4">
      <c r="A34" s="4" t="s">
        <v>636</v>
      </c>
      <c r="B34" s="11" t="n">
        <v>0.76</v>
      </c>
    </row>
    <row r="35" spans="1:4">
      <c r="A35" s="4" t="s">
        <v>659</v>
      </c>
    </row>
    <row r="36" spans="1:4">
      <c r="A36" s="4" t="s">
        <v>636</v>
      </c>
      <c r="B36" s="11" t="n">
        <v>1.01</v>
      </c>
    </row>
    <row r="37" spans="1:4">
      <c r="A37" s="4" t="s">
        <v>660</v>
      </c>
    </row>
    <row r="38" spans="1:4">
      <c r="A38" s="4" t="s">
        <v>636</v>
      </c>
      <c r="B38" s="11" t="n">
        <v>0.25</v>
      </c>
    </row>
    <row r="39" spans="1:4">
      <c r="A39" s="4" t="s">
        <v>661</v>
      </c>
    </row>
    <row r="40" spans="1:4">
      <c r="A40" s="4" t="s">
        <v>636</v>
      </c>
      <c r="B40" s="11" t="n">
        <v>0.5</v>
      </c>
    </row>
    <row r="41" spans="1:4">
      <c r="A41" s="4" t="s">
        <v>662</v>
      </c>
    </row>
    <row r="42" spans="1:4">
      <c r="A42" s="4" t="s">
        <v>636</v>
      </c>
      <c r="B42" s="11" t="n">
        <v>0.75</v>
      </c>
    </row>
    <row r="43" spans="1:4">
      <c r="A43" s="4" t="s">
        <v>663</v>
      </c>
    </row>
    <row r="44" spans="1:4">
      <c r="A44" s="4" t="s">
        <v>636</v>
      </c>
      <c r="B44" s="6" t="n">
        <v>1</v>
      </c>
    </row>
    <row r="45" spans="1:4">
      <c r="A45" s="4" t="s">
        <v>664</v>
      </c>
    </row>
    <row r="46" spans="1:4">
      <c r="A46" s="4" t="s">
        <v>636</v>
      </c>
      <c r="B46" s="5" t="n">
        <v>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6"/>
    <col customWidth="1" max="2" min="2" width="24"/>
    <col customWidth="1" max="3" min="3" width="25"/>
    <col customWidth="1" max="4" min="4" width="14"/>
  </cols>
  <sheetData>
    <row r="1" spans="1:4">
      <c r="A1" s="1" t="s">
        <v>665</v>
      </c>
      <c r="B1" s="2" t="s">
        <v>1</v>
      </c>
    </row>
    <row r="2" spans="1:4">
      <c r="B2" s="2" t="s">
        <v>2</v>
      </c>
      <c r="C2" s="2" t="s">
        <v>39</v>
      </c>
      <c r="D2" s="2" t="s">
        <v>338</v>
      </c>
    </row>
    <row r="3" spans="1:4">
      <c r="A3" s="4" t="s">
        <v>580</v>
      </c>
      <c r="B3" s="6" t="n">
        <v>-95134</v>
      </c>
      <c r="C3" s="6" t="n">
        <v>-436011</v>
      </c>
    </row>
    <row r="4" spans="1:4">
      <c r="A4" s="4" t="s">
        <v>666</v>
      </c>
    </row>
    <row r="5" spans="1:4">
      <c r="A5" s="4" t="s">
        <v>582</v>
      </c>
      <c r="B5" s="6" t="n">
        <v>14378432</v>
      </c>
      <c r="C5" s="6" t="n">
        <v>14824158</v>
      </c>
    </row>
    <row r="6" spans="1:4">
      <c r="A6" s="4" t="s">
        <v>583</v>
      </c>
      <c r="B6" s="6" t="n">
        <v>13250000</v>
      </c>
      <c r="C6" s="6" t="n">
        <v>2854000</v>
      </c>
    </row>
    <row r="7" spans="1:4">
      <c r="A7" s="4" t="s">
        <v>580</v>
      </c>
      <c r="B7" s="6" t="n">
        <v>-256667</v>
      </c>
      <c r="C7" s="6" t="n">
        <v>-436011</v>
      </c>
    </row>
    <row r="8" spans="1:4">
      <c r="A8" s="4" t="s">
        <v>667</v>
      </c>
      <c r="B8" s="4" t="s">
        <v>57</v>
      </c>
      <c r="C8" s="6" t="n">
        <v>-2454761</v>
      </c>
    </row>
    <row r="9" spans="1:4">
      <c r="A9" s="4" t="s">
        <v>582</v>
      </c>
      <c r="B9" s="6" t="n">
        <v>27371765</v>
      </c>
      <c r="C9" s="6" t="n">
        <v>14378432</v>
      </c>
      <c r="D9" s="6" t="n">
        <v>14824158</v>
      </c>
    </row>
    <row r="10" spans="1:4">
      <c r="A10" s="4" t="s">
        <v>586</v>
      </c>
      <c r="B10" s="6" t="n">
        <v>27371765</v>
      </c>
    </row>
    <row r="11" spans="1:4">
      <c r="A11" s="4" t="s">
        <v>587</v>
      </c>
      <c r="B11" s="9" t="n">
        <v>0.76</v>
      </c>
      <c r="C11" s="9" t="n">
        <v>0.52</v>
      </c>
    </row>
    <row r="12" spans="1:4">
      <c r="A12" s="4" t="s">
        <v>668</v>
      </c>
      <c r="B12" s="11" t="n">
        <v>0.22</v>
      </c>
      <c r="C12" s="12" t="n">
        <v>0.5</v>
      </c>
    </row>
    <row r="13" spans="1:4">
      <c r="A13" s="4" t="s">
        <v>589</v>
      </c>
      <c r="B13" s="11" t="n">
        <v>0.51</v>
      </c>
      <c r="C13" s="11" t="n">
        <v>0.16</v>
      </c>
    </row>
    <row r="14" spans="1:4">
      <c r="A14" s="4" t="s">
        <v>669</v>
      </c>
      <c r="B14" s="4" t="s">
        <v>57</v>
      </c>
      <c r="C14" s="11" t="n">
        <v>0.73</v>
      </c>
    </row>
    <row r="15" spans="1:4">
      <c r="A15" s="4" t="s">
        <v>587</v>
      </c>
      <c r="B15" s="12" t="n">
        <v>0.5</v>
      </c>
      <c r="C15" s="9" t="n">
        <v>0.76</v>
      </c>
      <c r="D15" s="9" t="n">
        <v>0.52</v>
      </c>
    </row>
    <row r="16" spans="1:4">
      <c r="A16" s="4" t="s">
        <v>592</v>
      </c>
      <c r="B16" s="8" t="n">
        <v>0.5</v>
      </c>
    </row>
    <row r="17" spans="1:4">
      <c r="A17" s="4" t="s">
        <v>593</v>
      </c>
      <c r="B17" s="4" t="s">
        <v>645</v>
      </c>
      <c r="C17" s="4" t="s">
        <v>646</v>
      </c>
    </row>
    <row r="18" spans="1:4">
      <c r="A18" s="4" t="s">
        <v>597</v>
      </c>
      <c r="C18" s="4" t="s">
        <v>670</v>
      </c>
    </row>
    <row r="19" spans="1:4">
      <c r="A19" s="4" t="s">
        <v>671</v>
      </c>
      <c r="C19" s="4" t="s">
        <v>672</v>
      </c>
    </row>
    <row r="20" spans="1:4">
      <c r="A20" s="4" t="s">
        <v>673</v>
      </c>
      <c r="C20" s="4" t="s">
        <v>672</v>
      </c>
    </row>
    <row r="21" spans="1:4">
      <c r="A21" s="4" t="s">
        <v>599</v>
      </c>
      <c r="B21" s="4" t="s">
        <v>645</v>
      </c>
    </row>
    <row r="22" spans="1:4">
      <c r="A22" s="4" t="s">
        <v>600</v>
      </c>
      <c r="B22" s="4" t="s">
        <v>57</v>
      </c>
      <c r="C22" s="5" t="n">
        <v>771359</v>
      </c>
      <c r="D22" s="5" t="n">
        <v>4566717</v>
      </c>
    </row>
    <row r="23" spans="1:4">
      <c r="A23" s="4" t="s">
        <v>602</v>
      </c>
      <c r="B23" s="4" t="s">
        <v>5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2"/>
    <col customWidth="1" max="2" min="2" width="80"/>
    <col customWidth="1" max="3" min="3" width="80"/>
    <col customWidth="1" max="4" min="4" width="14"/>
  </cols>
  <sheetData>
    <row r="1" spans="1:4">
      <c r="A1" s="1" t="s">
        <v>674</v>
      </c>
      <c r="B1" s="2" t="s">
        <v>1</v>
      </c>
    </row>
    <row r="2" spans="1:4">
      <c r="B2" s="2" t="s">
        <v>2</v>
      </c>
      <c r="C2" s="2" t="s">
        <v>39</v>
      </c>
      <c r="D2" s="2" t="s">
        <v>338</v>
      </c>
    </row>
    <row r="3" spans="1:4">
      <c r="A3" s="3" t="s">
        <v>675</v>
      </c>
    </row>
    <row r="4" spans="1:4">
      <c r="A4" s="4" t="s">
        <v>676</v>
      </c>
      <c r="B4" s="4" t="s">
        <v>677</v>
      </c>
    </row>
    <row r="5" spans="1:4">
      <c r="A5" s="4" t="s">
        <v>678</v>
      </c>
      <c r="B5" s="4" t="s">
        <v>679</v>
      </c>
      <c r="C5" s="4" t="s">
        <v>680</v>
      </c>
    </row>
    <row r="6" spans="1:4">
      <c r="A6" s="4" t="s">
        <v>681</v>
      </c>
      <c r="B6" s="6" t="n">
        <v>27371765</v>
      </c>
      <c r="C6" s="6" t="n">
        <v>14377570</v>
      </c>
    </row>
    <row r="7" spans="1:4">
      <c r="A7" s="4" t="s">
        <v>682</v>
      </c>
      <c r="B7" s="5" t="n">
        <v>0</v>
      </c>
      <c r="C7" s="5" t="n">
        <v>5821631</v>
      </c>
    </row>
    <row r="8" spans="1:4">
      <c r="A8" s="4" t="s">
        <v>683</v>
      </c>
      <c r="B8" s="5" t="n">
        <v>0</v>
      </c>
    </row>
    <row r="9" spans="1:4">
      <c r="A9" s="4" t="s">
        <v>684</v>
      </c>
    </row>
    <row r="10" spans="1:4">
      <c r="A10" s="3" t="s">
        <v>675</v>
      </c>
    </row>
    <row r="11" spans="1:4">
      <c r="A11" s="4" t="s">
        <v>512</v>
      </c>
      <c r="B11" s="4" t="s">
        <v>513</v>
      </c>
      <c r="C11" s="4" t="s">
        <v>513</v>
      </c>
    </row>
    <row r="12" spans="1:4">
      <c r="A12" s="4" t="s">
        <v>506</v>
      </c>
      <c r="B12" s="4" t="s">
        <v>685</v>
      </c>
      <c r="C12" s="4" t="s">
        <v>685</v>
      </c>
    </row>
    <row r="13" spans="1:4">
      <c r="A13" s="4" t="s">
        <v>681</v>
      </c>
      <c r="B13" s="6" t="n">
        <v>13250000</v>
      </c>
      <c r="C13" s="6" t="n">
        <v>2854000</v>
      </c>
    </row>
    <row r="14" spans="1:4">
      <c r="A14" s="4" t="s">
        <v>686</v>
      </c>
      <c r="B14" s="5" t="n">
        <v>2146193</v>
      </c>
      <c r="C14" s="5" t="n">
        <v>2014591</v>
      </c>
    </row>
    <row r="15" spans="1:4">
      <c r="A15" s="4" t="s">
        <v>687</v>
      </c>
      <c r="B15" s="5" t="n">
        <v>0</v>
      </c>
    </row>
    <row r="16" spans="1:4">
      <c r="A16" s="4" t="s">
        <v>688</v>
      </c>
      <c r="B16" s="7" t="n">
        <v>0.059</v>
      </c>
    </row>
    <row r="17" spans="1:4">
      <c r="A17" s="4" t="s">
        <v>666</v>
      </c>
    </row>
    <row r="18" spans="1:4">
      <c r="A18" s="3" t="s">
        <v>675</v>
      </c>
    </row>
    <row r="19" spans="1:4">
      <c r="A19" s="4" t="s">
        <v>687</v>
      </c>
      <c r="B19" s="4" t="s">
        <v>57</v>
      </c>
      <c r="C19" s="5" t="n">
        <v>771359</v>
      </c>
      <c r="D19" s="5" t="n">
        <v>4566717</v>
      </c>
    </row>
    <row r="20" spans="1:4">
      <c r="A20" s="4" t="s">
        <v>689</v>
      </c>
      <c r="B20" s="6" t="n">
        <v>27371765</v>
      </c>
      <c r="C20" s="6" t="n">
        <v>14378432</v>
      </c>
      <c r="D20" s="6" t="n">
        <v>14824158</v>
      </c>
    </row>
    <row r="21" spans="1:4">
      <c r="A21" s="4" t="s">
        <v>690</v>
      </c>
    </row>
    <row r="22" spans="1:4">
      <c r="A22" s="3" t="s">
        <v>675</v>
      </c>
    </row>
    <row r="23" spans="1:4">
      <c r="A23" s="4" t="s">
        <v>617</v>
      </c>
      <c r="B23" s="4" t="s">
        <v>691</v>
      </c>
      <c r="C23" s="4" t="s">
        <v>530</v>
      </c>
    </row>
    <row r="24" spans="1:4">
      <c r="A24" s="4" t="s">
        <v>621</v>
      </c>
      <c r="B24" s="4" t="s">
        <v>692</v>
      </c>
      <c r="C24" s="4" t="s">
        <v>693</v>
      </c>
    </row>
    <row r="25" spans="1:4">
      <c r="A25" s="4" t="s">
        <v>694</v>
      </c>
    </row>
    <row r="26" spans="1:4">
      <c r="A26" s="3" t="s">
        <v>675</v>
      </c>
    </row>
    <row r="27" spans="1:4">
      <c r="A27" s="4" t="s">
        <v>617</v>
      </c>
      <c r="B27" s="4" t="s">
        <v>695</v>
      </c>
      <c r="C27" s="4" t="s">
        <v>696</v>
      </c>
    </row>
    <row r="28" spans="1:4">
      <c r="A28" s="4" t="s">
        <v>621</v>
      </c>
      <c r="B28" s="4" t="s">
        <v>697</v>
      </c>
      <c r="C28" s="4" t="s">
        <v>69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699</v>
      </c>
      <c r="B1" s="2" t="s">
        <v>2</v>
      </c>
      <c r="C1" s="2" t="s">
        <v>39</v>
      </c>
    </row>
    <row r="2" spans="1:3">
      <c r="A2" s="3" t="s">
        <v>700</v>
      </c>
    </row>
    <row r="3" spans="1:3">
      <c r="A3" s="4" t="s">
        <v>701</v>
      </c>
      <c r="B3" s="5" t="n">
        <v>14503490</v>
      </c>
      <c r="C3" s="5" t="n">
        <v>11090000</v>
      </c>
    </row>
    <row r="4" spans="1:3">
      <c r="A4" s="4" t="s">
        <v>702</v>
      </c>
      <c r="B4" s="6" t="n">
        <v>-14503490</v>
      </c>
      <c r="C4" s="6" t="n">
        <v>-11090000</v>
      </c>
    </row>
    <row r="5" spans="1:3">
      <c r="A5" s="4" t="s">
        <v>703</v>
      </c>
      <c r="B5" s="4" t="s">
        <v>57</v>
      </c>
      <c r="C5" s="4" t="s">
        <v>5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56"/>
    <col customWidth="1" max="3" min="3" width="14"/>
  </cols>
  <sheetData>
    <row r="1" spans="1:3">
      <c r="A1" s="1" t="s">
        <v>704</v>
      </c>
      <c r="B1" s="2" t="s">
        <v>1</v>
      </c>
    </row>
    <row r="2" spans="1:3">
      <c r="B2" s="2" t="s">
        <v>2</v>
      </c>
      <c r="C2" s="2" t="s">
        <v>39</v>
      </c>
    </row>
    <row r="3" spans="1:3">
      <c r="A3" s="3" t="s">
        <v>238</v>
      </c>
    </row>
    <row r="4" spans="1:3">
      <c r="A4" s="4" t="s">
        <v>705</v>
      </c>
      <c r="B4" s="4" t="s">
        <v>706</v>
      </c>
    </row>
    <row r="5" spans="1:3">
      <c r="A5" s="4" t="s">
        <v>707</v>
      </c>
      <c r="B5" s="5" t="n">
        <v>55362071</v>
      </c>
    </row>
    <row r="6" spans="1:3">
      <c r="A6" s="4" t="s">
        <v>708</v>
      </c>
      <c r="B6" s="4" t="s">
        <v>709</v>
      </c>
    </row>
    <row r="7" spans="1:3">
      <c r="A7" s="4" t="s">
        <v>702</v>
      </c>
      <c r="B7" s="5" t="n">
        <v>14503490</v>
      </c>
      <c r="C7" s="5" t="n">
        <v>11090000</v>
      </c>
    </row>
    <row r="8" spans="1:3">
      <c r="A8" s="4" t="s">
        <v>710</v>
      </c>
      <c r="B8" s="5" t="n">
        <v>299202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6"/>
  </cols>
  <sheetData>
    <row r="1" spans="1:4">
      <c r="A1" s="1" t="s">
        <v>711</v>
      </c>
      <c r="B1" s="2" t="s">
        <v>604</v>
      </c>
      <c r="D1" s="2" t="s">
        <v>1</v>
      </c>
    </row>
    <row r="2" spans="1:4">
      <c r="B2" s="2" t="s">
        <v>712</v>
      </c>
      <c r="C2" s="2" t="s">
        <v>497</v>
      </c>
      <c r="D2" s="2" t="s">
        <v>39</v>
      </c>
    </row>
    <row r="3" spans="1:4">
      <c r="A3" s="4" t="s">
        <v>713</v>
      </c>
      <c r="C3" s="5" t="n">
        <v>10000</v>
      </c>
    </row>
    <row r="4" spans="1:4">
      <c r="A4" s="4" t="s">
        <v>714</v>
      </c>
      <c r="C4" s="6" t="n">
        <v>20000</v>
      </c>
    </row>
    <row r="5" spans="1:4">
      <c r="A5" s="4" t="s">
        <v>715</v>
      </c>
      <c r="C5" s="6" t="n">
        <v>20000</v>
      </c>
    </row>
    <row r="6" spans="1:4">
      <c r="A6" s="4" t="s">
        <v>388</v>
      </c>
      <c r="C6" s="9" t="n">
        <v>0.65</v>
      </c>
    </row>
    <row r="7" spans="1:4">
      <c r="A7" s="4" t="s">
        <v>716</v>
      </c>
      <c r="B7" s="7" t="n">
        <v>0.075</v>
      </c>
    </row>
    <row r="8" spans="1:4">
      <c r="A8" s="4" t="s">
        <v>717</v>
      </c>
    </row>
    <row r="9" spans="1:4">
      <c r="A9" s="4" t="s">
        <v>718</v>
      </c>
      <c r="B9" s="6" t="n">
        <v>173333</v>
      </c>
      <c r="D9" s="6" t="n">
        <v>65000</v>
      </c>
    </row>
    <row r="10" spans="1:4">
      <c r="A10" s="4" t="s">
        <v>716</v>
      </c>
      <c r="D10" s="9" t="n">
        <v>0.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5"/>
    <col customWidth="1" max="2" min="2" width="15"/>
    <col customWidth="1" max="3" min="3" width="16"/>
    <col customWidth="1" max="4" min="4" width="14"/>
  </cols>
  <sheetData>
    <row r="1" spans="1:4">
      <c r="A1" s="1" t="s">
        <v>719</v>
      </c>
      <c r="B1" s="2" t="s">
        <v>720</v>
      </c>
      <c r="C1" s="2" t="s">
        <v>1</v>
      </c>
    </row>
    <row r="2" spans="1:4">
      <c r="B2" s="2" t="s">
        <v>721</v>
      </c>
      <c r="C2" s="2" t="s">
        <v>2</v>
      </c>
      <c r="D2" s="2" t="s">
        <v>39</v>
      </c>
    </row>
    <row r="3" spans="1:4">
      <c r="A3" s="3" t="s">
        <v>722</v>
      </c>
    </row>
    <row r="4" spans="1:4">
      <c r="A4" s="4" t="s">
        <v>723</v>
      </c>
      <c r="C4" s="6" t="n">
        <v>7906470</v>
      </c>
      <c r="D4" s="6" t="n">
        <v>355689</v>
      </c>
    </row>
    <row r="5" spans="1:4">
      <c r="A5" s="4" t="s">
        <v>724</v>
      </c>
      <c r="C5" s="6" t="n">
        <v>13594000</v>
      </c>
      <c r="D5" s="6" t="n">
        <v>22740898</v>
      </c>
    </row>
    <row r="6" spans="1:4">
      <c r="A6" s="4" t="s">
        <v>725</v>
      </c>
      <c r="C6" s="5" t="n">
        <v>528650</v>
      </c>
    </row>
    <row r="7" spans="1:4">
      <c r="A7" s="4" t="s">
        <v>726</v>
      </c>
    </row>
    <row r="8" spans="1:4">
      <c r="A8" s="3" t="s">
        <v>722</v>
      </c>
    </row>
    <row r="9" spans="1:4">
      <c r="A9" s="4" t="s">
        <v>723</v>
      </c>
      <c r="B9" s="6" t="n">
        <v>80000</v>
      </c>
    </row>
    <row r="10" spans="1:4">
      <c r="A10" s="4" t="s">
        <v>727</v>
      </c>
      <c r="B10" s="6" t="n">
        <v>1555160</v>
      </c>
    </row>
    <row r="11" spans="1:4">
      <c r="A11" s="4" t="s">
        <v>728</v>
      </c>
      <c r="B11" s="5" t="n">
        <v>116637</v>
      </c>
    </row>
    <row r="12" spans="1:4">
      <c r="A12" s="4" t="s">
        <v>729</v>
      </c>
    </row>
    <row r="13" spans="1:4">
      <c r="A13" s="3" t="s">
        <v>722</v>
      </c>
    </row>
    <row r="14" spans="1:4">
      <c r="A14" s="4" t="s">
        <v>723</v>
      </c>
      <c r="B14" s="6" t="n">
        <v>8906275</v>
      </c>
    </row>
    <row r="15" spans="1:4">
      <c r="A15" s="4" t="s">
        <v>730</v>
      </c>
      <c r="B15" s="6" t="n">
        <v>1196078</v>
      </c>
    </row>
    <row r="16" spans="1:4">
      <c r="A16" s="4" t="s">
        <v>724</v>
      </c>
      <c r="B16" s="6" t="n">
        <v>250000</v>
      </c>
    </row>
    <row r="17" spans="1:4">
      <c r="A17" s="4" t="s">
        <v>725</v>
      </c>
      <c r="B17" s="5" t="n">
        <v>392580</v>
      </c>
    </row>
    <row r="18" spans="1:4">
      <c r="A18" s="4" t="s">
        <v>731</v>
      </c>
    </row>
    <row r="19" spans="1:4">
      <c r="A19" s="3" t="s">
        <v>722</v>
      </c>
    </row>
    <row r="20" spans="1:4">
      <c r="A20" s="4" t="s">
        <v>723</v>
      </c>
      <c r="B20" s="6" t="n">
        <v>448102</v>
      </c>
    </row>
    <row r="21" spans="1:4">
      <c r="A21" s="4" t="s">
        <v>727</v>
      </c>
      <c r="B21" s="6" t="n">
        <v>2750000</v>
      </c>
    </row>
    <row r="22" spans="1:4">
      <c r="A22" s="4" t="s">
        <v>732</v>
      </c>
    </row>
    <row r="23" spans="1:4">
      <c r="A23" s="3" t="s">
        <v>722</v>
      </c>
    </row>
    <row r="24" spans="1:4">
      <c r="A24" s="4" t="s">
        <v>723</v>
      </c>
      <c r="B24" s="6" t="n">
        <v>1050000</v>
      </c>
    </row>
    <row r="25" spans="1:4">
      <c r="A25" s="4" t="s">
        <v>733</v>
      </c>
    </row>
    <row r="26" spans="1:4">
      <c r="A26" s="3" t="s">
        <v>722</v>
      </c>
    </row>
    <row r="27" spans="1:4">
      <c r="A27" s="4" t="s">
        <v>734</v>
      </c>
      <c r="B27" s="6" t="n">
        <v>250000</v>
      </c>
    </row>
    <row r="28" spans="1:4">
      <c r="A28" s="4" t="s">
        <v>735</v>
      </c>
      <c r="B28" s="7" t="n">
        <v>0.075</v>
      </c>
    </row>
    <row r="29" spans="1:4">
      <c r="A29" s="4" t="s">
        <v>736</v>
      </c>
    </row>
    <row r="30" spans="1:4">
      <c r="A30" s="3" t="s">
        <v>722</v>
      </c>
    </row>
    <row r="31" spans="1:4">
      <c r="A31" s="4" t="s">
        <v>724</v>
      </c>
      <c r="B31" s="6" t="n">
        <v>295000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0</v>
      </c>
      <c r="B1" s="2" t="s">
        <v>1</v>
      </c>
    </row>
    <row r="2" spans="1:3">
      <c r="B2" s="2" t="s">
        <v>2</v>
      </c>
      <c r="C2" s="2" t="s">
        <v>39</v>
      </c>
    </row>
    <row r="3" spans="1:3">
      <c r="A3" s="3" t="s">
        <v>141</v>
      </c>
    </row>
    <row r="4" spans="1:3">
      <c r="A4" s="4" t="s">
        <v>142</v>
      </c>
      <c r="B4" s="5" t="n">
        <v>-16016441</v>
      </c>
      <c r="C4" s="5" t="n">
        <v>-44389569</v>
      </c>
    </row>
    <row r="5" spans="1:3">
      <c r="A5" s="3" t="s">
        <v>143</v>
      </c>
    </row>
    <row r="6" spans="1:3">
      <c r="A6" s="4" t="s">
        <v>144</v>
      </c>
      <c r="B6" s="6" t="n">
        <v>443062</v>
      </c>
      <c r="C6" s="6" t="n">
        <v>416253</v>
      </c>
    </row>
    <row r="7" spans="1:3">
      <c r="A7" s="4" t="s">
        <v>88</v>
      </c>
      <c r="B7" s="6" t="n">
        <v>606714</v>
      </c>
      <c r="C7" s="6" t="n">
        <v>3796991</v>
      </c>
    </row>
    <row r="8" spans="1:3">
      <c r="A8" s="4" t="s">
        <v>91</v>
      </c>
      <c r="B8" s="6" t="n">
        <v>5654371</v>
      </c>
      <c r="C8" s="6" t="n">
        <v>22107949</v>
      </c>
    </row>
    <row r="9" spans="1:3">
      <c r="A9" s="4" t="s">
        <v>145</v>
      </c>
      <c r="B9" s="6" t="n">
        <v>1839960</v>
      </c>
      <c r="C9" s="6" t="n">
        <v>652921</v>
      </c>
    </row>
    <row r="10" spans="1:3">
      <c r="A10" s="4" t="s">
        <v>146</v>
      </c>
      <c r="B10" s="6" t="n">
        <v>32500</v>
      </c>
      <c r="C10" s="4" t="s">
        <v>57</v>
      </c>
    </row>
    <row r="11" spans="1:3">
      <c r="A11" s="4" t="s">
        <v>98</v>
      </c>
      <c r="B11" s="4" t="s">
        <v>57</v>
      </c>
      <c r="C11" s="6" t="n">
        <v>-75000</v>
      </c>
    </row>
    <row r="12" spans="1:3">
      <c r="A12" s="4" t="s">
        <v>147</v>
      </c>
      <c r="B12" s="6" t="n">
        <v>47612</v>
      </c>
      <c r="C12" s="6" t="n">
        <v>55849</v>
      </c>
    </row>
    <row r="13" spans="1:3">
      <c r="A13" s="4" t="s">
        <v>148</v>
      </c>
      <c r="B13" s="4" t="s">
        <v>57</v>
      </c>
      <c r="C13" s="6" t="n">
        <v>1599489</v>
      </c>
    </row>
    <row r="14" spans="1:3">
      <c r="A14" s="4" t="s">
        <v>97</v>
      </c>
      <c r="B14" s="6" t="n">
        <v>160597</v>
      </c>
      <c r="C14" s="6" t="n">
        <v>7000835</v>
      </c>
    </row>
    <row r="15" spans="1:3">
      <c r="A15" s="3" t="s">
        <v>149</v>
      </c>
    </row>
    <row r="16" spans="1:3">
      <c r="A16" s="4" t="s">
        <v>150</v>
      </c>
      <c r="B16" s="4" t="s">
        <v>57</v>
      </c>
      <c r="C16" s="6" t="n">
        <v>6889</v>
      </c>
    </row>
    <row r="17" spans="1:3">
      <c r="A17" s="4" t="s">
        <v>151</v>
      </c>
      <c r="B17" s="6" t="n">
        <v>2556</v>
      </c>
      <c r="C17" s="6" t="n">
        <v>-19803</v>
      </c>
    </row>
    <row r="18" spans="1:3">
      <c r="A18" s="4" t="s">
        <v>152</v>
      </c>
      <c r="B18" s="6" t="n">
        <v>-10394</v>
      </c>
      <c r="C18" s="4" t="s">
        <v>57</v>
      </c>
    </row>
    <row r="19" spans="1:3">
      <c r="A19" s="4" t="s">
        <v>153</v>
      </c>
      <c r="B19" s="6" t="n">
        <v>-298115</v>
      </c>
      <c r="C19" s="6" t="n">
        <v>620781</v>
      </c>
    </row>
    <row r="20" spans="1:3">
      <c r="A20" s="4" t="s">
        <v>154</v>
      </c>
      <c r="B20" s="4" t="s">
        <v>57</v>
      </c>
      <c r="C20" s="6" t="n">
        <v>-27010</v>
      </c>
    </row>
    <row r="21" spans="1:3">
      <c r="A21" s="4" t="s">
        <v>155</v>
      </c>
      <c r="B21" s="6" t="n">
        <v>1116176</v>
      </c>
      <c r="C21" s="6" t="n">
        <v>255960</v>
      </c>
    </row>
    <row r="22" spans="1:3">
      <c r="A22" s="4" t="s">
        <v>156</v>
      </c>
      <c r="B22" s="6" t="n">
        <v>-2498</v>
      </c>
      <c r="C22" s="4" t="s">
        <v>57</v>
      </c>
    </row>
    <row r="23" spans="1:3">
      <c r="A23" s="4" t="s">
        <v>157</v>
      </c>
      <c r="B23" s="6" t="n">
        <v>-6423900</v>
      </c>
      <c r="C23" s="6" t="n">
        <v>-7997465</v>
      </c>
    </row>
    <row r="24" spans="1:3">
      <c r="A24" s="3" t="s">
        <v>158</v>
      </c>
    </row>
    <row r="25" spans="1:3">
      <c r="A25" s="4" t="s">
        <v>159</v>
      </c>
      <c r="B25" s="4" t="s">
        <v>57</v>
      </c>
      <c r="C25" s="6" t="n">
        <v>8672</v>
      </c>
    </row>
    <row r="26" spans="1:3">
      <c r="A26" s="4" t="s">
        <v>160</v>
      </c>
      <c r="B26" s="4" t="s">
        <v>57</v>
      </c>
      <c r="C26" s="6" t="n">
        <v>2601</v>
      </c>
    </row>
    <row r="27" spans="1:3">
      <c r="A27" s="4" t="s">
        <v>161</v>
      </c>
      <c r="B27" s="4" t="s">
        <v>57</v>
      </c>
      <c r="C27" s="6" t="n">
        <v>250000</v>
      </c>
    </row>
    <row r="28" spans="1:3">
      <c r="A28" s="4" t="s">
        <v>162</v>
      </c>
      <c r="B28" s="4" t="s">
        <v>57</v>
      </c>
      <c r="C28" s="6" t="n">
        <v>-40570</v>
      </c>
    </row>
    <row r="29" spans="1:3">
      <c r="A29" s="4" t="s">
        <v>163</v>
      </c>
      <c r="B29" s="4" t="s">
        <v>57</v>
      </c>
      <c r="C29" s="6" t="n">
        <v>-100002</v>
      </c>
    </row>
    <row r="30" spans="1:3">
      <c r="A30" s="4" t="s">
        <v>164</v>
      </c>
      <c r="B30" s="4" t="s">
        <v>57</v>
      </c>
      <c r="C30" s="6" t="n">
        <v>-300000</v>
      </c>
    </row>
    <row r="31" spans="1:3">
      <c r="A31" s="4" t="s">
        <v>165</v>
      </c>
      <c r="B31" s="4" t="s">
        <v>57</v>
      </c>
      <c r="C31" s="6" t="n">
        <v>-78000</v>
      </c>
    </row>
    <row r="32" spans="1:3">
      <c r="A32" s="4" t="s">
        <v>166</v>
      </c>
      <c r="B32" s="6" t="n">
        <v>-260565</v>
      </c>
      <c r="C32" s="4" t="s">
        <v>57</v>
      </c>
    </row>
    <row r="33" spans="1:3">
      <c r="A33" s="4" t="s">
        <v>167</v>
      </c>
      <c r="B33" s="6" t="n">
        <v>-3996</v>
      </c>
      <c r="C33" s="6" t="n">
        <v>-57534</v>
      </c>
    </row>
    <row r="34" spans="1:3">
      <c r="A34" s="4" t="s">
        <v>168</v>
      </c>
      <c r="B34" s="6" t="n">
        <v>-264561</v>
      </c>
      <c r="C34" s="6" t="n">
        <v>-314833</v>
      </c>
    </row>
    <row r="35" spans="1:3">
      <c r="A35" s="3" t="s">
        <v>169</v>
      </c>
    </row>
    <row r="36" spans="1:3">
      <c r="A36" s="4" t="s">
        <v>170</v>
      </c>
      <c r="B36" s="6" t="n">
        <v>3567500</v>
      </c>
      <c r="C36" s="6" t="n">
        <v>942500</v>
      </c>
    </row>
    <row r="37" spans="1:3">
      <c r="A37" s="4" t="s">
        <v>171</v>
      </c>
      <c r="B37" s="6" t="n">
        <v>3304000</v>
      </c>
      <c r="C37" s="6" t="n">
        <v>2676644</v>
      </c>
    </row>
    <row r="38" spans="1:3">
      <c r="A38" s="4" t="s">
        <v>172</v>
      </c>
      <c r="B38" s="6" t="n">
        <v>637230</v>
      </c>
      <c r="C38" s="6" t="n">
        <v>4759762</v>
      </c>
    </row>
    <row r="39" spans="1:3">
      <c r="A39" s="4" t="s">
        <v>173</v>
      </c>
      <c r="B39" s="6" t="n">
        <v>-360000</v>
      </c>
      <c r="C39" s="6" t="n">
        <v>770000</v>
      </c>
    </row>
    <row r="40" spans="1:3">
      <c r="A40" s="4" t="s">
        <v>174</v>
      </c>
      <c r="B40" s="6" t="n">
        <v>528650</v>
      </c>
      <c r="C40" s="4" t="s">
        <v>57</v>
      </c>
    </row>
    <row r="41" spans="1:3">
      <c r="A41" s="4" t="s">
        <v>175</v>
      </c>
      <c r="B41" s="6" t="n">
        <v>-2160938</v>
      </c>
      <c r="C41" s="6" t="n">
        <v>-9511</v>
      </c>
    </row>
    <row r="42" spans="1:3">
      <c r="A42" s="4" t="s">
        <v>176</v>
      </c>
      <c r="B42" s="6" t="n">
        <v>5516442</v>
      </c>
      <c r="C42" s="6" t="n">
        <v>9139395</v>
      </c>
    </row>
    <row r="43" spans="1:3">
      <c r="A43" s="4" t="s">
        <v>177</v>
      </c>
      <c r="B43" s="6" t="n">
        <v>-1172019</v>
      </c>
      <c r="C43" s="6" t="n">
        <v>827097</v>
      </c>
    </row>
    <row r="44" spans="1:3">
      <c r="A44" s="4" t="s">
        <v>178</v>
      </c>
      <c r="B44" s="6" t="n">
        <v>1201587</v>
      </c>
      <c r="C44" s="6" t="n">
        <v>374490</v>
      </c>
    </row>
    <row r="45" spans="1:3">
      <c r="A45" s="4" t="s">
        <v>179</v>
      </c>
      <c r="B45" s="6" t="n">
        <v>29568</v>
      </c>
      <c r="C45" s="6" t="n">
        <v>1201587</v>
      </c>
    </row>
    <row r="46" spans="1:3">
      <c r="A46" s="3" t="s">
        <v>180</v>
      </c>
    </row>
    <row r="47" spans="1:3">
      <c r="A47" s="4" t="s">
        <v>181</v>
      </c>
      <c r="B47" s="6" t="n">
        <v>131369</v>
      </c>
      <c r="C47" s="4" t="s">
        <v>57</v>
      </c>
    </row>
    <row r="48" spans="1:3">
      <c r="A48" s="4" t="s">
        <v>182</v>
      </c>
      <c r="B48" s="4" t="s">
        <v>57</v>
      </c>
      <c r="C48" s="4" t="s">
        <v>57</v>
      </c>
    </row>
    <row r="49" spans="1:3">
      <c r="A49" s="3" t="s">
        <v>183</v>
      </c>
    </row>
    <row r="50" spans="1:3">
      <c r="A50" s="4" t="s">
        <v>184</v>
      </c>
      <c r="B50" s="6" t="n">
        <v>636250</v>
      </c>
      <c r="C50" s="6" t="n">
        <v>108100</v>
      </c>
    </row>
    <row r="51" spans="1:3">
      <c r="A51" s="4" t="s">
        <v>185</v>
      </c>
      <c r="B51" s="6" t="n">
        <v>564000</v>
      </c>
      <c r="C51" s="4" t="s">
        <v>57</v>
      </c>
    </row>
    <row r="52" spans="1:3">
      <c r="A52" s="4" t="s">
        <v>186</v>
      </c>
      <c r="B52" s="4" t="s">
        <v>57</v>
      </c>
      <c r="C52" s="6" t="n">
        <v>2883220</v>
      </c>
    </row>
    <row r="53" spans="1:3">
      <c r="A53" s="4" t="s">
        <v>187</v>
      </c>
      <c r="B53" s="4" t="s">
        <v>57</v>
      </c>
      <c r="C53" s="6" t="n">
        <v>15448</v>
      </c>
    </row>
    <row r="54" spans="1:3">
      <c r="A54" s="4" t="s">
        <v>188</v>
      </c>
      <c r="B54" s="4" t="s">
        <v>57</v>
      </c>
      <c r="C54" s="6" t="n">
        <v>1966250</v>
      </c>
    </row>
    <row r="55" spans="1:3">
      <c r="A55" s="4" t="s">
        <v>189</v>
      </c>
      <c r="B55" s="4" t="s">
        <v>57</v>
      </c>
      <c r="C55" s="6" t="n">
        <v>2601</v>
      </c>
    </row>
    <row r="56" spans="1:3">
      <c r="A56" s="4" t="s">
        <v>190</v>
      </c>
      <c r="B56" s="4" t="s">
        <v>57</v>
      </c>
      <c r="C56" s="6" t="n">
        <v>1003870</v>
      </c>
    </row>
    <row r="57" spans="1:3">
      <c r="A57" s="4" t="s">
        <v>191</v>
      </c>
      <c r="B57" s="4" t="s">
        <v>57</v>
      </c>
      <c r="C57" s="6" t="n">
        <v>610966</v>
      </c>
    </row>
    <row r="58" spans="1:3">
      <c r="A58" s="4" t="s">
        <v>192</v>
      </c>
      <c r="B58" s="6" t="n">
        <v>9493307</v>
      </c>
      <c r="C58" s="4" t="s">
        <v>57</v>
      </c>
    </row>
    <row r="59" spans="1:3">
      <c r="A59" s="4" t="s">
        <v>193</v>
      </c>
      <c r="B59" s="5" t="n">
        <v>52483</v>
      </c>
      <c r="C59" s="4" t="s">
        <v>5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6T16:58:39Z</dcterms:created>
  <dcterms:modified xmlns:dcterms="http://purl.org/dc/terms/" xmlns:xsi="http://www.w3.org/2001/XMLSchema-instance" xsi:type="dcterms:W3CDTF">2019-04-16T16:58:39Z</dcterms:modified>
</cp:coreProperties>
</file>